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OYALTY INTERESTS IN OIL AND GA" sheetId="11" state="visible" r:id="rId11"/>
    <sheet xmlns:r="http://schemas.openxmlformats.org/officeDocument/2006/relationships" name="ASSET RETIREMENT OBLIGATION"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OYALTY INTERESTS IN OIL AND _2" sheetId="20" state="visible" r:id="rId20"/>
    <sheet xmlns:r="http://schemas.openxmlformats.org/officeDocument/2006/relationships" name="ASSET RETIREMENT OBLIGATION (Ta" sheetId="21" state="visible" r:id="rId21"/>
    <sheet xmlns:r="http://schemas.openxmlformats.org/officeDocument/2006/relationships" name="NOTES PAYABLE (Tables)" sheetId="22" state="visible" r:id="rId22"/>
    <sheet xmlns:r="http://schemas.openxmlformats.org/officeDocument/2006/relationships" name="The following table presents re" sheetId="23" state="visible" r:id="rId23"/>
    <sheet xmlns:r="http://schemas.openxmlformats.org/officeDocument/2006/relationships" name="SUMMARY OF SIGNIFICANT ACCOUN_4" sheetId="24" state="visible" r:id="rId24"/>
    <sheet xmlns:r="http://schemas.openxmlformats.org/officeDocument/2006/relationships" name="Scheduled leased oil and gas pr" sheetId="25" state="visible" r:id="rId25"/>
    <sheet xmlns:r="http://schemas.openxmlformats.org/officeDocument/2006/relationships" name="ROYALTY INTERESTS IN OIL AND _3" sheetId="26" state="visible" r:id="rId26"/>
    <sheet xmlns:r="http://schemas.openxmlformats.org/officeDocument/2006/relationships" name="Changes in the asset retirement" sheetId="27" state="visible" r:id="rId27"/>
    <sheet xmlns:r="http://schemas.openxmlformats.org/officeDocument/2006/relationships" name="Notes payable consisted of the "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STOCKHOLDERS_ EQUITY (Details N" sheetId="31" state="visible" r:id="rId31"/>
    <sheet xmlns:r="http://schemas.openxmlformats.org/officeDocument/2006/relationships" name="CONTINGENCIES AND COMMITMENT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2845</t>
        </is>
      </c>
      <c r="C12" s="4" t="inlineStr">
        <is>
          <t xml:space="preserve"> </t>
        </is>
      </c>
    </row>
    <row r="13">
      <c r="A13" s="4" t="inlineStr">
        <is>
          <t>Entity Registrant Name</t>
        </is>
      </c>
      <c r="B13" s="4" t="inlineStr">
        <is>
          <t>CoJax
Oil and Gas Corporation</t>
        </is>
      </c>
      <c r="C13" s="4" t="inlineStr">
        <is>
          <t xml:space="preserve"> </t>
        </is>
      </c>
    </row>
    <row r="14">
      <c r="A14" s="4" t="inlineStr">
        <is>
          <t>Entity Central Index Key</t>
        </is>
      </c>
      <c r="B14" s="4" t="inlineStr">
        <is>
          <t>0001763925</t>
        </is>
      </c>
      <c r="C14" s="4" t="inlineStr">
        <is>
          <t xml:space="preserve"> </t>
        </is>
      </c>
    </row>
    <row r="15">
      <c r="A15" s="4" t="inlineStr">
        <is>
          <t>Entity Tax Identification Number</t>
        </is>
      </c>
      <c r="B15" s="4" t="inlineStr">
        <is>
          <t>46-1892622</t>
        </is>
      </c>
      <c r="C15" s="4" t="inlineStr">
        <is>
          <t xml:space="preserve"> </t>
        </is>
      </c>
    </row>
    <row r="16">
      <c r="A16" s="4" t="inlineStr">
        <is>
          <t>Entity Incorporation, State or Country Code</t>
        </is>
      </c>
      <c r="B16" s="4" t="inlineStr">
        <is>
          <t>VA</t>
        </is>
      </c>
      <c r="C16" s="4" t="inlineStr">
        <is>
          <t xml:space="preserve"> </t>
        </is>
      </c>
    </row>
    <row r="17">
      <c r="A17" s="4" t="inlineStr">
        <is>
          <t>Entity Address, Address Line One</t>
        </is>
      </c>
      <c r="B17" s="4" t="inlineStr">
        <is>
          <t>4830
Line Ave.</t>
        </is>
      </c>
      <c r="C17" s="4" t="inlineStr">
        <is>
          <t xml:space="preserve"> </t>
        </is>
      </c>
    </row>
    <row r="18">
      <c r="A18" s="4" t="inlineStr">
        <is>
          <t>Entity Address, Address Line Two</t>
        </is>
      </c>
      <c r="B18" s="4" t="inlineStr">
        <is>
          <t>#152</t>
        </is>
      </c>
      <c r="C18" s="4" t="inlineStr">
        <is>
          <t xml:space="preserve"> </t>
        </is>
      </c>
    </row>
    <row r="19">
      <c r="A19" s="4" t="inlineStr">
        <is>
          <t>Entity Address, City or Town</t>
        </is>
      </c>
      <c r="B19" s="4" t="inlineStr">
        <is>
          <t>Shreveport</t>
        </is>
      </c>
      <c r="C19" s="4" t="inlineStr">
        <is>
          <t xml:space="preserve"> </t>
        </is>
      </c>
    </row>
    <row r="20">
      <c r="A20" s="4" t="inlineStr">
        <is>
          <t>Entity Address, State or Province</t>
        </is>
      </c>
      <c r="B20" s="4" t="inlineStr">
        <is>
          <t>LA</t>
        </is>
      </c>
      <c r="C20" s="4" t="inlineStr">
        <is>
          <t xml:space="preserve"> </t>
        </is>
      </c>
    </row>
    <row r="21">
      <c r="A21" s="4" t="inlineStr">
        <is>
          <t>Entity Address, Postal Zip Code</t>
        </is>
      </c>
      <c r="B21" s="4" t="inlineStr">
        <is>
          <t>71106</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479-853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998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NOTE
4 – RECENT ACCOUNTING PRONOUNCEMENTS New
and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OYALTY INTERESTS IN OIL AND GAS PROPERTIES</t>
        </is>
      </c>
      <c r="B1" s="2" t="inlineStr">
        <is>
          <t>9 Months Ended</t>
        </is>
      </c>
    </row>
    <row r="2">
      <c r="B2" s="2" t="inlineStr">
        <is>
          <t>Sep. 30, 2024</t>
        </is>
      </c>
    </row>
    <row r="3">
      <c r="A3" s="3" t="inlineStr">
        <is>
          <t>Extractive Industries [Abstract]</t>
        </is>
      </c>
      <c r="B3" s="4" t="inlineStr">
        <is>
          <t xml:space="preserve"> </t>
        </is>
      </c>
    </row>
    <row r="4">
      <c r="A4" s="4" t="inlineStr">
        <is>
          <t>ROYALTY INTERESTS IN OIL AND GAS PROPERTIES</t>
        </is>
      </c>
      <c r="B4" s="4" t="inlineStr">
        <is>
          <t>NOTE
5 – ROYALTY INTERESTS IN OIL AND GAS PROPERTIES 2,211,982
shares of common stock, $ 0.01
par value per share, valued at $2.00 per share
(the “Pine Grove Shares”), to Liberty Operating, LLC, a Mississippi limited liability company (“Liberty”), in
consideration for the sale and assignment of various mineral and oil and gas interests in and to certain properties located in Mississippi
to Barrister Energy, LLC, a wholly-owned subsidiary of the Company organized under the laws of Mississippi. At the request and the instructions
of Liberty, the Company issued the Pine Grove Shares to all members of Liberty on the pro rata basis of their ownership interest in Liberty.
This acquisition was effective as of July 1, 2024. The Company has not finalized its accounting for the acquisition and will make appropriate
adjustments to the purchase price allocation prior to completion of the measurement period, as required. On
May 31, 2024, the Company issued 1,320,755 0.01 The
Company did not execute any acquisitions during the nine months ended September 30, 2023. At September 30, 2024, the Company had
leased oil and gas properties assets valued at $ 11,030,591 Scheduled leased oil and gas properties assets
Balance, December 31, 2023 $ 4,089,503
Additions to proved reserves 5,490,596
Additions to unproved reserves 1,698,113
Revisions of prior year ARO estimates 14,727
Depletion expense (262,348 )
Balance, September 30, 2024 $ 11,030,591 We
recorded depletion expense of $ 262,348 272,0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 xml:space="preserve">NOTE
6 – ASSET RETIREMENT OBLIGATION The
Company records the obligation to plug and abandon oil and gas wells at the dates the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Balance, December 31, 2023 $ 105,118
Revisions of prior year estimates 14,727
Liabilities incurred 123,234
Accretion expense 11,286
Balance, September 30, 2024 $ 254,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
7 – NOTES PAYABLE Notes
payable consisted of the following:
September 30, December 31,
SBA PPP Loan $ 23,601 $ 31,078
Notes payable – related party 103,001 103,001
Total notes payable 126,602 134,079
Less: current portion (113,063 ) (112,985 )
Notes payable net of current portion $ 13,539 $ 21,094 SBA
PPP Loan On
May 7, 2020, the Company applied for a Small Business Association (SBA) loan under the Paycheck Protection Program (PPP). The
Company met all the necessary qualifications to apply for a $ 49,992 five 1 January 1, 2022 Related
Party The
Company has issued several unsecured promissory notes to a related party, the CFO of the Company. The related party notes bear
interest at 2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8 – RELATED PARTY TRANSACTIONS For
the nine months ending September 30, 2024 and the year ending 2023, the following related party transactions occurred between
any of the Company’s directors or executive officers or any person nominated or chosen by the Company to become a director
or executive officer: On
January 25, 2023, the Company issued 25,000 Each share of Series A Stock is convertible at the option of the holder to ten (10) shares of common stock. The total
fair value of $ 1,065,000 On
February 14, 2023, the Company entered into a new employment agreement with Mr. Guzy (the “Guzy 2023 Employment Agreement”),
pursuant to which Mr. Guzy continued serving the Company as Chief Executive Officer, President and Chairman of the Company. That
employment agreement was terminated on January 10, 2024, upon resignation of Mr. Guzy from these positions. On the same date,
the Company entered into a new employment agreement with Mr. Guzy in connection with his appointment as Chief Financial Officer. On
March 14, 2023, Mr. Wellman’s Employment Agreement has been extended to a termination date of August 16, 2024 . Effective
as of January 10, 2024, the board of directors of the Company (the “Board”) increased the size of the Board from two
to three directors and appointed William R. Downs to the Board. On
January 10, 2024, Jeffrey J. Guzy resigned from serving as Chief Executive Officer, President and Chairman of the Board. Immediately
upon Mr. Guzy’s resignation from these offices, Mr. Downs was appointed as Chief Executive Officer, President and Chairman
of the Board. Also on January 10, 2024, Wm. Barrett Wellman resigned as Chief Financial officer and Secretary of the Company.
Effective immediately upon Mr. Wellman’s resignation, the Board appointed Mr. Guzy as the Company’s Chief Financial
officer and Secretary. On
January 10, 2024, the Company issued 100,000 0.99 100,000 On
January 26, 2024, Mr. Guzy and Mr. Wellman, being the holders of all of the Company’s Series A Stock converted all 105,000 575,000 475,000 On
August 20, 2024, the Company issued 4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9 – STOCKHOLDERS’ EQUITY Authorized
Capital As
of September 30, 2024, the Company has 300,000,000 0.01 50,000,000 0.10 0.01 Preferred
Stock The
holders of Preferred Stock are entitled to receive dividends equal to the amount of the dividend or distribution per share of
common stock payable multiplied by the number of shares of common stock the shares of Series A preferred shares held by such holder
are convertible into. Each share of Series A Stock is convertible into ten common shares. The
company classified the Series A Stock as permanent equity as the terms do not provide for an obligation to buy back the shares
in exchange for cash or other assets of the Company. The shares are not considered debt under ASC 480 “Distinguishing Liabilities
from Equity” as the shares do not represent an obligation that must or may be settled with a variable number of shares.
No other redemption features exist within the terms of the instrument. Refer
to Note 8 for details on convertible preferred stock issuances to the Company’s officers. Common
Stock On
January 31, 2023, the Company issued 20,642 2.13 On
February 1, 2023, the Company issued 120,000 2.13 On
March 1, 2023, the Company received $ 10,000 5,000 On
June 1, 2023, the Company issued 14,217 2.20 On
June 12, 2023, the Company issued 35,000 1.90 Refer
to Note 8 for details on common share issuances to the Company’s officers. Refer
to Note 5 for details on common share issuances for acquired interests in oil and gas properties. As of September 30, 2024, there
has been no additional common share activity outside of the items disclosed in Notes 5 and 8 for issuances to the Company’s
officers and issuances for acquired interests in oil and gas properties, respectively. The
above shares of capital stock are restricted securities under Rule 144 and were issued in reliance on an exemption from the registration
requirements of the Securities Act. Capital
Contributions During
the periods ending September 30, 2024, and September 30, 2023, the Company did not receive any capital contributions in excess
of the $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NOTE
10 – CONTINGENCIES AND COMMITMENTS Operating
Lease Commitments The
Company has no 50 no Purchase
Commitments The
Company has no purchase obligations at September 30, 2024 and December 31, 2023. Legal
Matters 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There are no known legal proceedings
against the Company or its officers and directors in their capacity as officers and directo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of its wholly-owned subsidiaries. All significant
intercompany accounts and transactions have been eliminated in consolidation.</t>
        </is>
      </c>
    </row>
    <row r="5">
      <c r="A5" s="4" t="inlineStr">
        <is>
          <t>Use of Estimates</t>
        </is>
      </c>
      <c r="B5" s="4" t="inlineStr">
        <is>
          <t>Use
of Estimates The
preparation of financial statements in conformity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ctual results could differ from those estimates and would affect future results of operations
and cash flows.</t>
        </is>
      </c>
    </row>
    <row r="6">
      <c r="A6" s="4" t="inlineStr">
        <is>
          <t>Reclassifications</t>
        </is>
      </c>
      <c r="B6" s="4" t="inlineStr">
        <is>
          <t>Reclassifications Certain
prior period amounts have been reclassified to conform with the current year presentation. Such reclassifications had no significant
impact on our reported net income (loss), current assets, total assets, current liabilities, total liabilities, shareholders’
equity, or cash flows.</t>
        </is>
      </c>
    </row>
    <row r="7">
      <c r="A7" s="4" t="inlineStr">
        <is>
          <t>Cash and Cash Equivalents</t>
        </is>
      </c>
      <c r="B7" s="4" t="inlineStr">
        <is>
          <t>Cash
and Cash Equivalents The
Company considers all highly liquid temporary cash investments with an original maturity of three months or less to be cash equivalents.
At September 30, 2024 and December 31, 2023, the Company had no</t>
        </is>
      </c>
    </row>
    <row r="8">
      <c r="A8" s="4" t="inlineStr">
        <is>
          <t>Oil and Gas Producing Activities</t>
        </is>
      </c>
      <c r="B8" s="4" t="inlineStr">
        <is>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AAP requires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Unproved
oil and gas properties will be assessed annually to determine whether they have been impaired by the drilling of dry holes on
or near the related acreage or other circumstances, which may indicate a decline in value. When impairment occurs, a loss will
be recognized. When leases for unproved properties expire, the costs thereof, net of any related allowance for impairment, will
be removed from the accounts and charged to expense. The
Company will review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 ended December 31, 2023, the Company recorded impairments of $ 875,400 no</t>
        </is>
      </c>
    </row>
    <row r="9">
      <c r="A9" s="4" t="inlineStr">
        <is>
          <t>Long-Lived Assets</t>
        </is>
      </c>
      <c r="B9" s="4" t="inlineStr">
        <is>
          <t>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on long-lived assets during the nine months ended September 30, 2024 and 2023.</t>
        </is>
      </c>
    </row>
    <row r="10">
      <c r="A10" s="4" t="inlineStr">
        <is>
          <t>Fair Values of Financial Instruments</t>
        </is>
      </c>
      <c r="B10" s="4" t="inlineStr">
        <is>
          <t>Fair
Values of Financial Instruments The
Company had no financial instruments for the nine months ended September 30, 2024, or for the year ended December 31, 2023.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Level
1 Level
2 Level
3 Fair
value estimates discussed herein are based upon certain market assumptions and pertinent information available to management as
of September 30, 2024, and December 31, 2023. The respective carrying value of certain on-balance-sheet financial instruments
approximated their fair values due to the short-term nature of these instruments.</t>
        </is>
      </c>
    </row>
    <row r="11">
      <c r="A11" s="4" t="inlineStr">
        <is>
          <t>Revenue Recognition</t>
        </is>
      </c>
      <c r="B11" s="4" t="inlineStr">
        <is>
          <t>Revenue
Recognition The
Company accounts for revenue under ASC 606 “Revenue from Contracts with Customers.” Under ASC 606, oil and natural
gas sales revenues are recognized when control of the product is transferred to the customer, the performance obligations under
the terms of the contracts with customers are satisfied and collectability is reasonably assured. All the Company’s oil
and natural gas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within 90 days of the month
of delivery. The Company’s contracts for oil and natural gas sales are standard industry contracts that include variable
consideration based on the monthly index price and adjustments that may include counterparty-specific provisions related to volumes,
price differentials, discounts, and other adjustments and deductions. The
following table presents revenues disaggregated by product for the three and nine months ended September 30, 2024, and 2023:
For the Three Months For the Nine Months
Ended September 30, Ended September 30,
2024 2023 2024 2023
Crude oil revenues $ 250,619 $ 245,927 $ 749,851 $ 657,951
Gas revenues — 2,375 827 7,692
Total revenues $ 250,619 $ 248,302 $ 750,678 $ 665,643 All
revenues are from production from the Gulf States Drill Region.</t>
        </is>
      </c>
    </row>
    <row r="12">
      <c r="A12" s="4" t="inlineStr">
        <is>
          <t>Accounts Receivable</t>
        </is>
      </c>
      <c r="B12" s="4" t="inlineStr">
        <is>
          <t>Accounts
Receivable Accounts
receivable consists of oil and natural gas receivables. Ongoing evaluations of collectability are performance and an allowance
for expected credit losses is provided against the portion of accounts receivable that is estimated to be uncollectible. The Company
did not recognize any write-offs during the three and nine months ended September 30, 2024 and 2023. At both September 30, 2024,
and December 31, 2023, the allowance for expected credit losses was $ 0</t>
        </is>
      </c>
    </row>
    <row r="13">
      <c r="A13" s="4" t="inlineStr">
        <is>
          <t>Stock-Based Compensation</t>
        </is>
      </c>
      <c r="B13" s="4" t="inlineStr">
        <is>
          <t>Stock-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Generally accepted accounting
principles require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is>
      </c>
    </row>
    <row r="14">
      <c r="A14" s="4" t="inlineStr">
        <is>
          <t>Income Taxes</t>
        </is>
      </c>
      <c r="B14" s="4" t="inlineStr">
        <is>
          <t>Income
Taxes Income
taxes are accounted for under ASC 740 using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clarifies the accounting for uncertainty in income taxes recognized in an enterprise’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Because
of the implementation of this standard, the Company performed a review of its material tax positions in accordance with recognition
and measurement standards established by ASC 740 and concluded that it had no uncertain tax positions as of September 30, 2024,
or as of December 31, 2023.</t>
        </is>
      </c>
    </row>
    <row r="15">
      <c r="A15" s="4" t="inlineStr">
        <is>
          <t>Basic and Diluted Earnings per Share</t>
        </is>
      </c>
      <c r="B15" s="4" t="inlineStr">
        <is>
          <t>Basic
and Diluted Earnings per Share The
Company computes income per share in accordance with ASC 260, “Earnings per Share”, which requires the presentation
of both basic and diluted earnings per share (“EPS”) on the face of the statement of operations. Basic EPS is computed
by dividing income available to common stock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and December 31, 2023, the Company
had 0 1,050,000</t>
        </is>
      </c>
    </row>
    <row r="16">
      <c r="A16" s="4" t="inlineStr">
        <is>
          <t>Asset Retirement Obligations</t>
        </is>
      </c>
      <c r="B16" s="4" t="inlineStr">
        <is>
          <t>Asset
Retirement Obligations 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oil and gas propertie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t>
        </is>
      </c>
    </row>
    <row r="17">
      <c r="A17" s="4" t="inlineStr">
        <is>
          <t>Concentration of Credit Risk</t>
        </is>
      </c>
      <c r="B17"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 term material
adverse effect on our financial position or results of international operations. The continued economic disruption resulting from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 Concentration
of Credit Risk – Cash 250,000 Concentration
of Credit Risk –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The following table presents revenues disaggregated by product for the three and nine months ended September 30, 2024, and 2023:</t>
        </is>
      </c>
      <c r="B4" s="4" t="inlineStr">
        <is>
          <t xml:space="preserve">The
following table presents revenues disaggregated by product for the three and nine months ended September 30, 2024, and 2023:
For the Three Months For the Nine Months
Ended September 30, Ended September 30,
2024 2023 2024 2023
Crude oil revenues $ 250,619 $ 245,927 $ 749,851 $ 657,951
Gas revenues — 2,375 827 7,692
Total revenues $ 250,619 $ 248,302 $ 750,678 $ 665,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27650</v>
      </c>
      <c r="C3" s="6" t="n">
        <v>75908</v>
      </c>
    </row>
    <row r="4">
      <c r="A4" s="4" t="inlineStr">
        <is>
          <t>Accounts receivable</t>
        </is>
      </c>
      <c r="B4" s="5" t="n">
        <v>170200</v>
      </c>
      <c r="C4" s="5" t="n">
        <v>205306</v>
      </c>
    </row>
    <row r="5">
      <c r="A5" s="4" t="inlineStr">
        <is>
          <t>Prepaid expenses</t>
        </is>
      </c>
      <c r="B5" s="5" t="n">
        <v>18652</v>
      </c>
      <c r="C5" s="4" t="inlineStr">
        <is>
          <t xml:space="preserve"> </t>
        </is>
      </c>
    </row>
    <row r="6">
      <c r="A6" s="4" t="inlineStr">
        <is>
          <t>Total Current Assets</t>
        </is>
      </c>
      <c r="B6" s="5" t="n">
        <v>316502</v>
      </c>
      <c r="C6" s="5" t="n">
        <v>281214</v>
      </c>
    </row>
    <row r="7">
      <c r="A7" s="3" t="inlineStr">
        <is>
          <t>Properties and Equipment</t>
        </is>
      </c>
      <c r="B7" s="4" t="inlineStr">
        <is>
          <t xml:space="preserve"> </t>
        </is>
      </c>
      <c r="C7" s="4" t="inlineStr">
        <is>
          <t xml:space="preserve"> </t>
        </is>
      </c>
    </row>
    <row r="8">
      <c r="A8" s="4" t="inlineStr">
        <is>
          <t>Oil and natural gas properties at cost</t>
        </is>
      </c>
      <c r="B8" s="5" t="n">
        <v>11713115</v>
      </c>
      <c r="C8" s="5" t="n">
        <v>4509679</v>
      </c>
    </row>
    <row r="9">
      <c r="A9" s="4" t="inlineStr">
        <is>
          <t>Less: Accumulated depletion</t>
        </is>
      </c>
      <c r="B9" s="5" t="n">
        <v>-682524</v>
      </c>
      <c r="C9" s="5" t="n">
        <v>-420176</v>
      </c>
    </row>
    <row r="10">
      <c r="A10" s="4" t="inlineStr">
        <is>
          <t>Total Properties and Equipment, net</t>
        </is>
      </c>
      <c r="B10" s="5" t="n">
        <v>11030591</v>
      </c>
      <c r="C10" s="5" t="n">
        <v>4089503</v>
      </c>
    </row>
    <row r="11">
      <c r="A11" s="4" t="inlineStr">
        <is>
          <t>Total Assets</t>
        </is>
      </c>
      <c r="B11" s="5" t="n">
        <v>11347093</v>
      </c>
      <c r="C11" s="5" t="n">
        <v>4370717</v>
      </c>
    </row>
    <row r="12">
      <c r="A12" s="3" t="inlineStr">
        <is>
          <t>Current Liabilities</t>
        </is>
      </c>
      <c r="B12" s="4" t="inlineStr">
        <is>
          <t xml:space="preserve"> </t>
        </is>
      </c>
      <c r="C12" s="4" t="inlineStr">
        <is>
          <t xml:space="preserve"> </t>
        </is>
      </c>
    </row>
    <row r="13">
      <c r="A13" s="4" t="inlineStr">
        <is>
          <t>Accounts payable</t>
        </is>
      </c>
      <c r="B13" s="5" t="n">
        <v>177629</v>
      </c>
      <c r="C13" s="5" t="n">
        <v>121764</v>
      </c>
    </row>
    <row r="14">
      <c r="A14" s="4" t="inlineStr">
        <is>
          <t>Workover expense payable</t>
        </is>
      </c>
      <c r="B14" s="5" t="n">
        <v>59620</v>
      </c>
      <c r="C14" s="5" t="n">
        <v>106861</v>
      </c>
    </row>
    <row r="15">
      <c r="A15" s="4" t="inlineStr">
        <is>
          <t>Accrued salaries and payroll taxes</t>
        </is>
      </c>
      <c r="B15" s="5" t="n">
        <v>1023999</v>
      </c>
      <c r="C15" s="5" t="n">
        <v>834809</v>
      </c>
    </row>
    <row r="16">
      <c r="A16" s="4" t="inlineStr">
        <is>
          <t>Current portion of notes payable</t>
        </is>
      </c>
      <c r="B16" s="5" t="n">
        <v>10062</v>
      </c>
      <c r="C16" s="5" t="n">
        <v>9984</v>
      </c>
    </row>
    <row r="17">
      <c r="A17" s="4" t="inlineStr">
        <is>
          <t>Notes payable – related party</t>
        </is>
      </c>
      <c r="B17" s="5" t="n">
        <v>103001</v>
      </c>
      <c r="C17" s="5" t="n">
        <v>103001</v>
      </c>
    </row>
    <row r="18">
      <c r="A18" s="4" t="inlineStr">
        <is>
          <t>Total Current Liabilities</t>
        </is>
      </c>
      <c r="B18" s="5" t="n">
        <v>1374311</v>
      </c>
      <c r="C18" s="5" t="n">
        <v>1176419</v>
      </c>
    </row>
    <row r="19">
      <c r="A19" s="3" t="inlineStr">
        <is>
          <t>Long-term Liabilities</t>
        </is>
      </c>
      <c r="B19" s="4" t="inlineStr">
        <is>
          <t xml:space="preserve"> </t>
        </is>
      </c>
      <c r="C19" s="4" t="inlineStr">
        <is>
          <t xml:space="preserve"> </t>
        </is>
      </c>
    </row>
    <row r="20">
      <c r="A20" s="4" t="inlineStr">
        <is>
          <t>Asset retirement obligations</t>
        </is>
      </c>
      <c r="B20" s="5" t="n">
        <v>254365</v>
      </c>
      <c r="C20" s="5" t="n">
        <v>105118</v>
      </c>
    </row>
    <row r="21">
      <c r="A21" s="4" t="inlineStr">
        <is>
          <t>Note payable, net of current portion</t>
        </is>
      </c>
      <c r="B21" s="5" t="n">
        <v>13539</v>
      </c>
      <c r="C21" s="5" t="n">
        <v>21094</v>
      </c>
    </row>
    <row r="22">
      <c r="A22" s="4" t="inlineStr">
        <is>
          <t>Total Long-term Liabilities</t>
        </is>
      </c>
      <c r="B22" s="5" t="n">
        <v>267904</v>
      </c>
      <c r="C22" s="5" t="n">
        <v>126212</v>
      </c>
    </row>
    <row r="23">
      <c r="A23" s="4" t="inlineStr">
        <is>
          <t>Total Liabilities</t>
        </is>
      </c>
      <c r="B23" s="5" t="n">
        <v>1642215</v>
      </c>
      <c r="C23" s="5" t="n">
        <v>1302631</v>
      </c>
    </row>
    <row r="24">
      <c r="A24" s="3" t="inlineStr">
        <is>
          <t>Stockholders’ Equity</t>
        </is>
      </c>
      <c r="B24" s="4" t="inlineStr">
        <is>
          <t xml:space="preserve"> </t>
        </is>
      </c>
      <c r="C24" s="4" t="inlineStr">
        <is>
          <t xml:space="preserve"> </t>
        </is>
      </c>
    </row>
    <row r="25">
      <c r="A25" s="4" t="inlineStr">
        <is>
          <t>Preferred stock, $0.10 par value, 50,000,000 current shares authorized, 0 and 105,000 Series A shares, $0.01 par value issued and outstanding, at September 30, 2024 and December 31, 2023 respectively.</t>
        </is>
      </c>
      <c r="B25" s="4" t="inlineStr">
        <is>
          <t xml:space="preserve"> </t>
        </is>
      </c>
      <c r="C25" s="5" t="n">
        <v>1050</v>
      </c>
    </row>
    <row r="26">
      <c r="A26" s="4" t="inlineStr">
        <is>
          <t>Common stock, $0.01 par value, 300,000,000 current shares authorized, 13,998,639 and 9,315,902 shares issued and outstanding, at September 30, 2024 and December 31, 2023 respectively.</t>
        </is>
      </c>
      <c r="B26" s="5" t="n">
        <v>139986</v>
      </c>
      <c r="C26" s="5" t="n">
        <v>93159</v>
      </c>
    </row>
    <row r="27">
      <c r="A27" s="4" t="inlineStr">
        <is>
          <t>Subscription payable</t>
        </is>
      </c>
      <c r="B27" s="5" t="n">
        <v>10000</v>
      </c>
      <c r="C27" s="5" t="n">
        <v>10000</v>
      </c>
    </row>
    <row r="28">
      <c r="A28" s="4" t="inlineStr">
        <is>
          <t>Additional paid-in capital</t>
        </is>
      </c>
      <c r="B28" s="5" t="n">
        <v>20846615</v>
      </c>
      <c r="C28" s="5" t="n">
        <v>13727918</v>
      </c>
    </row>
    <row r="29">
      <c r="A29" s="4" t="inlineStr">
        <is>
          <t>Accumulated deficit</t>
        </is>
      </c>
      <c r="B29" s="5" t="n">
        <v>-11291723</v>
      </c>
      <c r="C29" s="5" t="n">
        <v>-10764041</v>
      </c>
    </row>
    <row r="30">
      <c r="A30" s="4" t="inlineStr">
        <is>
          <t>Total Stockholders’ Equity</t>
        </is>
      </c>
      <c r="B30" s="5" t="n">
        <v>9704878</v>
      </c>
      <c r="C30" s="5" t="n">
        <v>3068086</v>
      </c>
    </row>
    <row r="31">
      <c r="A31" s="4" t="inlineStr">
        <is>
          <t>Total Liabilities and Stockholders’ Equity</t>
        </is>
      </c>
      <c r="B31" s="6" t="n">
        <v>11347093</v>
      </c>
      <c r="C31" s="6" t="n">
        <v>4370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OYALTY INTERESTS IN OIL AND GAS PROPERTIES (Tables)</t>
        </is>
      </c>
      <c r="B1" s="2" t="inlineStr">
        <is>
          <t>9 Months Ended</t>
        </is>
      </c>
    </row>
    <row r="2">
      <c r="B2" s="2" t="inlineStr">
        <is>
          <t>Sep. 30, 2024</t>
        </is>
      </c>
    </row>
    <row r="3">
      <c r="A3" s="3" t="inlineStr">
        <is>
          <t>Extractive Industries [Abstract]</t>
        </is>
      </c>
      <c r="B3" s="4" t="inlineStr">
        <is>
          <t xml:space="preserve"> </t>
        </is>
      </c>
    </row>
    <row r="4">
      <c r="A4" s="4" t="inlineStr">
        <is>
          <t>Scheduled leased oil and gas properties assets</t>
        </is>
      </c>
      <c r="B4" s="4" t="inlineStr">
        <is>
          <t xml:space="preserve">The
Company did not execute any acquisitions during the nine months ended September 30, 2023. At September 30, 2024, the Company had
leased oil and gas properties assets valued at $ 11,030,591 Scheduled leased oil and gas properties assets
Balance, December 31, 2023 $ 4,089,503
Additions to proved reserves 5,490,596
Additions to unproved reserves 1,698,113
Revisions of prior year ARO estimates 14,727
Depletion expense (262,348 )
Balance, September 30, 2024 $ 11,030,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Changes in the asset retirement obligation were as follows</t>
        </is>
      </c>
      <c r="B4" s="4" t="inlineStr">
        <is>
          <t xml:space="preserve">The
Company records the obligation to plug and abandon oil and gas wells at the dates the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Balance, December 31, 2023 $ 105,118
Revisions of prior year estimates 14,727
Liabilities incurred 123,234
Accretion expense 11,286
Balance, September 30, 2024 $ 254,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Notes payable consisted of the following:</t>
        </is>
      </c>
      <c r="B4" s="4" t="inlineStr">
        <is>
          <t xml:space="preserve">Notes
payable consisted of the following:
September 30, December 31,
SBA PPP Loan $ 23,601 $ 31,078
Notes payable – related party 103,001 103,001
Total notes payable 126,602 134,079
Less: current portion (113,063 ) (112,985 )
Notes payable net of current portion $ 13,539 $ 21,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revenues disaggregated by product for the three and nine months ended September 30, 2024, and 2023: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rude oil revenues</t>
        </is>
      </c>
      <c r="B4" s="6" t="n">
        <v>250619</v>
      </c>
      <c r="C4" s="6" t="n">
        <v>245927</v>
      </c>
      <c r="D4" s="6" t="n">
        <v>749851</v>
      </c>
      <c r="E4" s="6" t="n">
        <v>657951</v>
      </c>
    </row>
    <row r="5">
      <c r="A5" s="4" t="inlineStr">
        <is>
          <t>Gas revenues</t>
        </is>
      </c>
      <c r="B5" s="4" t="inlineStr">
        <is>
          <t xml:space="preserve"> </t>
        </is>
      </c>
      <c r="C5" s="5" t="n">
        <v>2375</v>
      </c>
      <c r="D5" s="5" t="n">
        <v>827</v>
      </c>
      <c r="E5" s="5" t="n">
        <v>7692</v>
      </c>
    </row>
    <row r="6">
      <c r="A6" s="4" t="inlineStr">
        <is>
          <t>Total revenues</t>
        </is>
      </c>
      <c r="B6" s="6" t="n">
        <v>250619</v>
      </c>
      <c r="C6" s="6" t="n">
        <v>248302</v>
      </c>
      <c r="D6" s="6" t="n">
        <v>750678</v>
      </c>
      <c r="E6" s="6" t="n">
        <v>6656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Impairments of on oil and gas properties</t>
        </is>
      </c>
      <c r="B5" s="5" t="n">
        <v>0</v>
      </c>
      <c r="C5" s="6" t="n">
        <v>0</v>
      </c>
      <c r="D5" s="5" t="n">
        <v>875400</v>
      </c>
    </row>
    <row r="6">
      <c r="A6" s="4" t="inlineStr">
        <is>
          <t>Allowance for doubtful accounts</t>
        </is>
      </c>
      <c r="B6" s="6" t="n">
        <v>0</v>
      </c>
      <c r="C6" s="4" t="inlineStr">
        <is>
          <t xml:space="preserve"> </t>
        </is>
      </c>
      <c r="D6" s="6" t="n">
        <v>0</v>
      </c>
    </row>
    <row r="7">
      <c r="A7" s="4" t="inlineStr">
        <is>
          <t>Potentially dilutive common shares outstanding (in shares)</t>
        </is>
      </c>
      <c r="B7" s="5" t="n">
        <v>0</v>
      </c>
      <c r="C7" s="4" t="inlineStr">
        <is>
          <t xml:space="preserve"> </t>
        </is>
      </c>
      <c r="D7" s="5" t="n">
        <v>1050000</v>
      </c>
    </row>
    <row r="8">
      <c r="A8" s="4" t="inlineStr">
        <is>
          <t>Cash and cash equivalent balances</t>
        </is>
      </c>
      <c r="B8" s="6" t="n">
        <v>25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Scheduled leased oil and gas properties assets (Details)</t>
        </is>
      </c>
      <c r="B1" s="2" t="inlineStr">
        <is>
          <t>9 Months Ended</t>
        </is>
      </c>
    </row>
    <row r="2">
      <c r="B2" s="2" t="inlineStr">
        <is>
          <t>Sep. 30, 2024 USD ($)</t>
        </is>
      </c>
    </row>
    <row r="3">
      <c r="A3" s="3" t="inlineStr">
        <is>
          <t>Extractive Industries [Abstract]</t>
        </is>
      </c>
      <c r="B3" s="4" t="inlineStr">
        <is>
          <t xml:space="preserve"> </t>
        </is>
      </c>
    </row>
    <row r="4">
      <c r="A4" s="4" t="inlineStr">
        <is>
          <t>Leased oil and gas properties assets</t>
        </is>
      </c>
      <c r="B4" s="6" t="n">
        <v>11030591</v>
      </c>
    </row>
    <row r="5">
      <c r="A5" s="4" t="inlineStr">
        <is>
          <t>Balance, December 31, 2023</t>
        </is>
      </c>
      <c r="B5" s="5" t="n">
        <v>4089503</v>
      </c>
    </row>
    <row r="6">
      <c r="A6" s="4" t="inlineStr">
        <is>
          <t>Additions to proved reserves</t>
        </is>
      </c>
      <c r="B6" s="5" t="n">
        <v>5490596</v>
      </c>
    </row>
    <row r="7">
      <c r="A7" s="4" t="inlineStr">
        <is>
          <t>Additions to unproved reserves</t>
        </is>
      </c>
      <c r="B7" s="5" t="n">
        <v>1698113</v>
      </c>
    </row>
    <row r="8">
      <c r="A8" s="4" t="inlineStr">
        <is>
          <t>Revisions of prior year ARO estimates</t>
        </is>
      </c>
      <c r="B8" s="5" t="n">
        <v>14727</v>
      </c>
    </row>
    <row r="9">
      <c r="A9" s="4" t="inlineStr">
        <is>
          <t>Depletion expense</t>
        </is>
      </c>
      <c r="B9" s="5" t="n">
        <v>-262348</v>
      </c>
    </row>
    <row r="10">
      <c r="A10" s="4" t="inlineStr">
        <is>
          <t>Balance, September 30, 2024</t>
        </is>
      </c>
      <c r="B10" s="6" t="n">
        <v>110305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s>
  <sheetData>
    <row r="1">
      <c r="A1" s="1" t="inlineStr">
        <is>
          <t>ROYALTY INTERESTS IN OIL AND GAS PROPERTIES (Details Narrative) - USD ($)</t>
        </is>
      </c>
      <c r="D1" s="2" t="inlineStr">
        <is>
          <t>9 Months Ended</t>
        </is>
      </c>
    </row>
    <row r="2">
      <c r="B2" s="2" t="inlineStr">
        <is>
          <t>Aug. 29, 2024</t>
        </is>
      </c>
      <c r="C2" s="2" t="inlineStr">
        <is>
          <t>May 31, 2024</t>
        </is>
      </c>
      <c r="D2" s="2" t="inlineStr">
        <is>
          <t>Sep. 30, 2024</t>
        </is>
      </c>
      <c r="E2" s="2" t="inlineStr">
        <is>
          <t>Sep. 30, 2023</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Number of share issued</t>
        </is>
      </c>
      <c r="B4" s="5" t="n">
        <v>2211982</v>
      </c>
      <c r="C4" s="5" t="n">
        <v>1320755</v>
      </c>
      <c r="D4" s="4" t="inlineStr">
        <is>
          <t xml:space="preserve"> </t>
        </is>
      </c>
      <c r="E4" s="4" t="inlineStr">
        <is>
          <t xml:space="preserve"> </t>
        </is>
      </c>
    </row>
    <row r="5">
      <c r="A5" s="4" t="inlineStr">
        <is>
          <t>Number of share issued price per share</t>
        </is>
      </c>
      <c r="B5" s="7" t="n">
        <v>0.01</v>
      </c>
      <c r="C5" s="7" t="n">
        <v>0.01</v>
      </c>
      <c r="D5" s="4" t="inlineStr">
        <is>
          <t xml:space="preserve"> </t>
        </is>
      </c>
      <c r="E5" s="4" t="inlineStr">
        <is>
          <t xml:space="preserve"> </t>
        </is>
      </c>
    </row>
    <row r="6">
      <c r="A6" s="4" t="inlineStr">
        <is>
          <t>Depletion expense</t>
        </is>
      </c>
      <c r="B6" s="4" t="inlineStr">
        <is>
          <t xml:space="preserve"> </t>
        </is>
      </c>
      <c r="C6" s="4" t="inlineStr">
        <is>
          <t xml:space="preserve"> </t>
        </is>
      </c>
      <c r="D6" s="6" t="n">
        <v>262348</v>
      </c>
      <c r="E6" s="6" t="n">
        <v>272057</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hanges in the asset retirement obligation were as follows (Details)</t>
        </is>
      </c>
      <c r="B1" s="2" t="inlineStr">
        <is>
          <t>9 Months Ended</t>
        </is>
      </c>
    </row>
    <row r="2">
      <c r="B2" s="2" t="inlineStr">
        <is>
          <t>Sep. 30, 2024 USD ($)</t>
        </is>
      </c>
    </row>
    <row r="3">
      <c r="A3" s="3" t="inlineStr">
        <is>
          <t>Asset Retirement Obligation Disclosure [Abstract]</t>
        </is>
      </c>
      <c r="B3" s="4" t="inlineStr">
        <is>
          <t xml:space="preserve"> </t>
        </is>
      </c>
    </row>
    <row r="4">
      <c r="A4" s="4" t="inlineStr">
        <is>
          <t>Beginning balance</t>
        </is>
      </c>
      <c r="B4" s="6" t="n">
        <v>105118</v>
      </c>
    </row>
    <row r="5">
      <c r="A5" s="4" t="inlineStr">
        <is>
          <t>Revisions</t>
        </is>
      </c>
      <c r="B5" s="5" t="n">
        <v>14727</v>
      </c>
    </row>
    <row r="6">
      <c r="A6" s="4" t="inlineStr">
        <is>
          <t>Liabilities incurred</t>
        </is>
      </c>
      <c r="B6" s="5" t="n">
        <v>123234</v>
      </c>
    </row>
    <row r="7">
      <c r="A7" s="4" t="inlineStr">
        <is>
          <t>Accretion expense</t>
        </is>
      </c>
      <c r="B7" s="5" t="n">
        <v>11286</v>
      </c>
    </row>
    <row r="8">
      <c r="A8" s="4" t="inlineStr">
        <is>
          <t>Ending balance</t>
        </is>
      </c>
      <c r="B8" s="6" t="n">
        <v>2543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consisted of the following: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BA PPP Loan</t>
        </is>
      </c>
      <c r="B3" s="6" t="n">
        <v>23601</v>
      </c>
      <c r="C3" s="6" t="n">
        <v>31078</v>
      </c>
    </row>
    <row r="4">
      <c r="A4" s="4" t="inlineStr">
        <is>
          <t>Notes payable – related party</t>
        </is>
      </c>
      <c r="B4" s="5" t="n">
        <v>103001</v>
      </c>
      <c r="C4" s="5" t="n">
        <v>103001</v>
      </c>
    </row>
    <row r="5">
      <c r="A5" s="4" t="inlineStr">
        <is>
          <t>Total notes payable</t>
        </is>
      </c>
      <c r="B5" s="5" t="n">
        <v>126602</v>
      </c>
      <c r="C5" s="5" t="n">
        <v>134079</v>
      </c>
    </row>
    <row r="6">
      <c r="A6" s="4" t="inlineStr">
        <is>
          <t>Less: current portion</t>
        </is>
      </c>
      <c r="B6" s="5" t="n">
        <v>-113063</v>
      </c>
      <c r="C6" s="5" t="n">
        <v>-112985</v>
      </c>
    </row>
    <row r="7">
      <c r="A7" s="4" t="inlineStr">
        <is>
          <t>Notes payable net of current portion</t>
        </is>
      </c>
      <c r="B7" s="6" t="n">
        <v>13539</v>
      </c>
      <c r="C7" s="6" t="n">
        <v>210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NOTES PAYABLE (Details Narrative) - Paycheck Protection Program [Member] - USD ($)</t>
        </is>
      </c>
      <c r="C1" s="2" t="inlineStr">
        <is>
          <t>9 Months Ended</t>
        </is>
      </c>
    </row>
    <row r="2">
      <c r="B2" s="2" t="inlineStr">
        <is>
          <t>Nov. 29, 2021</t>
        </is>
      </c>
      <c r="C2" s="2" t="inlineStr">
        <is>
          <t>Sep. 30, 2024</t>
        </is>
      </c>
      <c r="D2" s="2" t="inlineStr">
        <is>
          <t>May 07, 2020</t>
        </is>
      </c>
    </row>
    <row r="3">
      <c r="A3" s="3" t="inlineStr">
        <is>
          <t>Debt Instrument [Line Items]</t>
        </is>
      </c>
      <c r="B3" s="4" t="inlineStr">
        <is>
          <t xml:space="preserve"> </t>
        </is>
      </c>
      <c r="C3" s="4" t="inlineStr">
        <is>
          <t xml:space="preserve"> </t>
        </is>
      </c>
      <c r="D3" s="4" t="inlineStr">
        <is>
          <t xml:space="preserve"> </t>
        </is>
      </c>
    </row>
    <row r="4">
      <c r="A4" s="4" t="inlineStr">
        <is>
          <t>Debt amount</t>
        </is>
      </c>
      <c r="B4" s="4" t="inlineStr">
        <is>
          <t xml:space="preserve"> </t>
        </is>
      </c>
      <c r="C4" s="4" t="inlineStr">
        <is>
          <t xml:space="preserve"> </t>
        </is>
      </c>
      <c r="D4" s="6" t="n">
        <v>49992</v>
      </c>
    </row>
    <row r="5">
      <c r="A5" s="4" t="inlineStr">
        <is>
          <t>Loans term</t>
        </is>
      </c>
      <c r="B5" s="4" t="inlineStr">
        <is>
          <t>5 years</t>
        </is>
      </c>
      <c r="C5" s="4" t="inlineStr">
        <is>
          <t xml:space="preserve"> </t>
        </is>
      </c>
      <c r="D5" s="4" t="inlineStr">
        <is>
          <t xml:space="preserve"> </t>
        </is>
      </c>
    </row>
    <row r="6">
      <c r="A6" s="4" t="inlineStr">
        <is>
          <t>Interest rate</t>
        </is>
      </c>
      <c r="B6" s="8" t="n">
        <v>0.01</v>
      </c>
      <c r="C6" s="4" t="inlineStr">
        <is>
          <t xml:space="preserve"> </t>
        </is>
      </c>
      <c r="D6" s="4" t="inlineStr">
        <is>
          <t xml:space="preserve"> </t>
        </is>
      </c>
    </row>
    <row r="7">
      <c r="A7" s="4" t="inlineStr">
        <is>
          <t>Debt issuance date</t>
        </is>
      </c>
      <c r="B7" s="4" t="inlineStr">
        <is>
          <t>Jan.  01,  2022</t>
        </is>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8" t="n">
        <v>0.02</v>
      </c>
      <c r="D10" s="4" t="inlineStr">
        <is>
          <t xml:space="preserve"> </t>
        </is>
      </c>
    </row>
    <row r="11">
      <c r="A11" s="4" t="inlineStr">
        <is>
          <t>Debt issuance date</t>
        </is>
      </c>
      <c r="B11" s="4" t="inlineStr">
        <is>
          <t xml:space="preserve"> </t>
        </is>
      </c>
      <c r="C11" s="4" t="inlineStr">
        <is>
          <t>Dec. 31,  2024</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1</v>
      </c>
      <c r="C2" s="7" t="n">
        <v>0.1</v>
      </c>
    </row>
    <row r="3">
      <c r="A3" s="4" t="inlineStr">
        <is>
          <t>Preferred stock, shares authorized</t>
        </is>
      </c>
      <c r="B3" s="5" t="n">
        <v>50000000</v>
      </c>
      <c r="C3" s="5" t="n">
        <v>50000000</v>
      </c>
    </row>
    <row r="4">
      <c r="A4" s="4" t="inlineStr">
        <is>
          <t>Preferred stock, shares issued</t>
        </is>
      </c>
      <c r="B4" s="5" t="n">
        <v>0</v>
      </c>
      <c r="C4" s="5" t="n">
        <v>105000</v>
      </c>
    </row>
    <row r="5">
      <c r="A5" s="4" t="inlineStr">
        <is>
          <t>Preferred stock, shares outstanding</t>
        </is>
      </c>
      <c r="B5" s="5" t="n">
        <v>0</v>
      </c>
      <c r="C5" s="5" t="n">
        <v>105000</v>
      </c>
    </row>
    <row r="6">
      <c r="A6" s="4" t="inlineStr">
        <is>
          <t>Common stock, par value (in dollars per share)</t>
        </is>
      </c>
      <c r="B6" s="7" t="n">
        <v>0.01</v>
      </c>
      <c r="C6" s="7" t="n">
        <v>0.01</v>
      </c>
    </row>
    <row r="7">
      <c r="A7" s="4" t="inlineStr">
        <is>
          <t>Common stock, shares authorized</t>
        </is>
      </c>
      <c r="B7" s="5" t="n">
        <v>300000000</v>
      </c>
      <c r="C7" s="5" t="n">
        <v>300000000</v>
      </c>
    </row>
    <row r="8">
      <c r="A8" s="4" t="inlineStr">
        <is>
          <t>Common stock, shares issued</t>
        </is>
      </c>
      <c r="B8" s="5" t="n">
        <v>13998639</v>
      </c>
      <c r="C8" s="5" t="n">
        <v>9315902</v>
      </c>
    </row>
    <row r="9">
      <c r="A9" s="4" t="inlineStr">
        <is>
          <t>Common stock, shares outstanding</t>
        </is>
      </c>
      <c r="B9" s="5" t="n">
        <v>13998639</v>
      </c>
      <c r="C9" s="5" t="n">
        <v>9315902</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t>
        </is>
      </c>
      <c r="B12" s="5" t="n">
        <v>0</v>
      </c>
      <c r="C12" s="5" t="n">
        <v>105000</v>
      </c>
    </row>
    <row r="13">
      <c r="A13" s="4" t="inlineStr">
        <is>
          <t>Preferred stock, shares outstanding</t>
        </is>
      </c>
      <c r="B13" s="5" t="n">
        <v>0</v>
      </c>
      <c r="C13" s="5" t="n">
        <v>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Narrative) - USD ($)</t>
        </is>
      </c>
      <c r="B1" s="2" t="inlineStr">
        <is>
          <t>Jan. 10, 2024</t>
        </is>
      </c>
      <c r="C1" s="2" t="inlineStr">
        <is>
          <t>Jan. 25, 2023</t>
        </is>
      </c>
      <c r="D1" s="2" t="inlineStr">
        <is>
          <t>Sep. 30, 2024</t>
        </is>
      </c>
      <c r="E1" s="2" t="inlineStr">
        <is>
          <t>Aug. 29, 2024</t>
        </is>
      </c>
      <c r="F1" s="2" t="inlineStr">
        <is>
          <t>Aug. 20, 2024</t>
        </is>
      </c>
      <c r="G1" s="2" t="inlineStr">
        <is>
          <t>May 31, 2024</t>
        </is>
      </c>
      <c r="H1" s="2" t="inlineStr">
        <is>
          <t>Jan. 26, 2024</t>
        </is>
      </c>
      <c r="I1" s="2" t="inlineStr">
        <is>
          <t>Dec. 31, 2023</t>
        </is>
      </c>
      <c r="J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scription of related party transaction</t>
        </is>
      </c>
      <c r="B3" s="4" t="inlineStr">
        <is>
          <t>On
January 10, 2024, the Company issued 100,000 common shares at $0.99 per share to William R. Downs in connection with his appointment
as the Company’s new Chief Executive Officer. The issuance of 100,000 shares was recognized at the share price on the date
of the employment agreement.</t>
        </is>
      </c>
      <c r="C3" s="4" t="inlineStr">
        <is>
          <t>Each share of Series A Stock is convertible at the option of the holder to ten (10) shares of common stock. The total
fair value of $1,065,000 ($21.30 per share) was recorded as part of accrued salaries and payroll taxes for the year ended December
31, 2022 as service was provided in the year. The accrual was reversed upon issuance of the shares in January 2023. The fair value
was based on the value assigned to common stock ($2.13 per share) multiplied by 1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salaries and payroll taxes</t>
        </is>
      </c>
      <c r="B4" s="4" t="inlineStr">
        <is>
          <t xml:space="preserve"> </t>
        </is>
      </c>
      <c r="C4" s="4" t="inlineStr">
        <is>
          <t xml:space="preserve"> </t>
        </is>
      </c>
      <c r="D4" s="6" t="n">
        <v>1023999</v>
      </c>
      <c r="E4" s="4" t="inlineStr">
        <is>
          <t xml:space="preserve"> </t>
        </is>
      </c>
      <c r="F4" s="4" t="inlineStr">
        <is>
          <t xml:space="preserve"> </t>
        </is>
      </c>
      <c r="G4" s="4" t="inlineStr">
        <is>
          <t xml:space="preserve"> </t>
        </is>
      </c>
      <c r="H4" s="4" t="inlineStr">
        <is>
          <t xml:space="preserve"> </t>
        </is>
      </c>
      <c r="I4" s="6" t="n">
        <v>834809</v>
      </c>
      <c r="J4" s="6" t="n">
        <v>1642612</v>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share of recognized</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illiam R Downs [Member] | Chief Executive Officer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5" t="n">
        <v>100000</v>
      </c>
      <c r="C11" s="4" t="inlineStr">
        <is>
          <t xml:space="preserve"> </t>
        </is>
      </c>
      <c r="D11" s="4" t="inlineStr">
        <is>
          <t xml:space="preserve"> </t>
        </is>
      </c>
      <c r="E11" s="4" t="inlineStr">
        <is>
          <t xml:space="preserve"> </t>
        </is>
      </c>
      <c r="F11" s="5" t="n">
        <v>475000</v>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t>
        </is>
      </c>
      <c r="B12" s="7" t="n">
        <v>0.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Preferred Stock [Member] | Jeffrey J Guzy [Member] | 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5" t="n">
        <v>25000</v>
      </c>
      <c r="D15" s="5" t="n">
        <v>575000</v>
      </c>
      <c r="E15" s="4" t="inlineStr">
        <is>
          <t xml:space="preserve"> </t>
        </is>
      </c>
      <c r="F15" s="4" t="inlineStr">
        <is>
          <t xml:space="preserve"> </t>
        </is>
      </c>
      <c r="G15" s="4" t="inlineStr">
        <is>
          <t xml:space="preserve"> </t>
        </is>
      </c>
      <c r="H15" s="5" t="n">
        <v>105000</v>
      </c>
      <c r="I15" s="4" t="inlineStr">
        <is>
          <t xml:space="preserve"> </t>
        </is>
      </c>
      <c r="J15" s="4" t="inlineStr">
        <is>
          <t xml:space="preserve"> </t>
        </is>
      </c>
    </row>
    <row r="16">
      <c r="A16" s="4" t="inlineStr">
        <is>
          <t>Series A Preferred Stock [Member] | Wm Barrett Wellman [Member] |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5" t="n">
        <v>4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Sep. 30, 2024</t>
        </is>
      </c>
      <c r="C1" s="2" t="inlineStr">
        <is>
          <t>Dec. 31, 2023</t>
        </is>
      </c>
      <c r="D1" s="2" t="inlineStr">
        <is>
          <t>Sep. 30, 2023</t>
        </is>
      </c>
      <c r="E1" s="2" t="inlineStr">
        <is>
          <t>Jun. 12, 2023</t>
        </is>
      </c>
      <c r="F1" s="2" t="inlineStr">
        <is>
          <t>Jun. 01, 2023</t>
        </is>
      </c>
      <c r="G1" s="2" t="inlineStr">
        <is>
          <t>Mar. 01, 2023</t>
        </is>
      </c>
      <c r="H1" s="2" t="inlineStr">
        <is>
          <t>Feb. 01, 2023</t>
        </is>
      </c>
      <c r="I1" s="2" t="inlineStr">
        <is>
          <t>Jan.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5" t="n">
        <v>300000000</v>
      </c>
      <c r="C3" s="5" t="n">
        <v>3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1</v>
      </c>
      <c r="C4" s="7"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5" t="n">
        <v>50000000</v>
      </c>
      <c r="C5" s="5"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 (in dollars per share)</t>
        </is>
      </c>
      <c r="B6" s="7" t="n">
        <v>0.1</v>
      </c>
      <c r="C6" s="7"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ulting fees</t>
        </is>
      </c>
      <c r="B7" s="5" t="n">
        <v>13998639</v>
      </c>
      <c r="C7" s="5" t="n">
        <v>93159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eived for stock subscriptions payable</t>
        </is>
      </c>
      <c r="B8" s="6" t="n">
        <v>10000</v>
      </c>
      <c r="C8" s="4" t="inlineStr">
        <is>
          <t xml:space="preserve"> </t>
        </is>
      </c>
      <c r="D8" s="6" t="n">
        <v>10000</v>
      </c>
      <c r="E8" s="4" t="inlineStr">
        <is>
          <t xml:space="preserve"> </t>
        </is>
      </c>
      <c r="F8" s="4" t="inlineStr">
        <is>
          <t xml:space="preserve"> </t>
        </is>
      </c>
      <c r="G8" s="6" t="n">
        <v>10000</v>
      </c>
      <c r="H8" s="4" t="inlineStr">
        <is>
          <t xml:space="preserve"> </t>
        </is>
      </c>
      <c r="I8" s="4" t="inlineStr">
        <is>
          <t xml:space="preserve"> </t>
        </is>
      </c>
    </row>
    <row r="9">
      <c r="A9" s="4" t="inlineStr">
        <is>
          <t>Subscriptions payable of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5000</v>
      </c>
      <c r="H9" s="4" t="inlineStr">
        <is>
          <t xml:space="preserve"> </t>
        </is>
      </c>
      <c r="I9" s="4" t="inlineStr">
        <is>
          <t xml:space="preserve"> </t>
        </is>
      </c>
    </row>
    <row r="10">
      <c r="A10" s="4" t="inlineStr">
        <is>
          <t>Vendor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7" t="n">
        <v>2.2</v>
      </c>
      <c r="G12" s="4" t="inlineStr">
        <is>
          <t xml:space="preserve"> </t>
        </is>
      </c>
      <c r="H12" s="4" t="inlineStr">
        <is>
          <t xml:space="preserve"> </t>
        </is>
      </c>
      <c r="I12" s="7" t="n">
        <v>2.13</v>
      </c>
    </row>
    <row r="13">
      <c r="A13" s="4" t="inlineStr">
        <is>
          <t>Consulting fees</t>
        </is>
      </c>
      <c r="B13" s="4" t="inlineStr">
        <is>
          <t xml:space="preserve"> </t>
        </is>
      </c>
      <c r="C13" s="4" t="inlineStr">
        <is>
          <t xml:space="preserve"> </t>
        </is>
      </c>
      <c r="D13" s="4" t="inlineStr">
        <is>
          <t xml:space="preserve"> </t>
        </is>
      </c>
      <c r="E13" s="4" t="inlineStr">
        <is>
          <t xml:space="preserve"> </t>
        </is>
      </c>
      <c r="F13" s="5" t="n">
        <v>14217</v>
      </c>
      <c r="G13" s="4" t="inlineStr">
        <is>
          <t xml:space="preserve"> </t>
        </is>
      </c>
      <c r="H13" s="4" t="inlineStr">
        <is>
          <t xml:space="preserve"> </t>
        </is>
      </c>
      <c r="I13" s="5" t="n">
        <v>20642</v>
      </c>
    </row>
    <row r="14">
      <c r="A14" s="4" t="inlineStr">
        <is>
          <t>Consulting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13</v>
      </c>
      <c r="I16" s="4" t="inlineStr">
        <is>
          <t xml:space="preserve"> </t>
        </is>
      </c>
    </row>
    <row r="17">
      <c r="A17" s="4" t="inlineStr">
        <is>
          <t>Consul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000</v>
      </c>
      <c r="I17" s="4" t="inlineStr">
        <is>
          <t xml:space="preserve"> </t>
        </is>
      </c>
    </row>
    <row r="18">
      <c r="A18" s="4" t="inlineStr">
        <is>
          <t>Executive Officer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7" t="n">
        <v>1.9</v>
      </c>
      <c r="F20" s="4" t="inlineStr">
        <is>
          <t xml:space="preserve"> </t>
        </is>
      </c>
      <c r="G20" s="4" t="inlineStr">
        <is>
          <t xml:space="preserve"> </t>
        </is>
      </c>
      <c r="H20" s="4" t="inlineStr">
        <is>
          <t xml:space="preserve"> </t>
        </is>
      </c>
      <c r="I20" s="4" t="inlineStr">
        <is>
          <t xml:space="preserve"> </t>
        </is>
      </c>
    </row>
    <row r="21">
      <c r="A21" s="4" t="inlineStr">
        <is>
          <t>Consulting fees</t>
        </is>
      </c>
      <c r="B21" s="4" t="inlineStr">
        <is>
          <t xml:space="preserve"> </t>
        </is>
      </c>
      <c r="C21" s="4" t="inlineStr">
        <is>
          <t xml:space="preserve"> </t>
        </is>
      </c>
      <c r="D21" s="4" t="inlineStr">
        <is>
          <t xml:space="preserve"> </t>
        </is>
      </c>
      <c r="E21" s="5" t="n">
        <v>35000</v>
      </c>
      <c r="F21" s="4" t="inlineStr">
        <is>
          <t xml:space="preserve"> </t>
        </is>
      </c>
      <c r="G21" s="4" t="inlineStr">
        <is>
          <t xml:space="preserve"> </t>
        </is>
      </c>
      <c r="H21" s="4" t="inlineStr">
        <is>
          <t xml:space="preserve"> </t>
        </is>
      </c>
      <c r="I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 (in dollars per share)</t>
        </is>
      </c>
      <c r="B24" s="7" t="n">
        <v>0.01</v>
      </c>
      <c r="C24" s="7"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Details Narrative) - USD ($)</t>
        </is>
      </c>
      <c r="B1" s="2" t="inlineStr">
        <is>
          <t>Apr. 01, 2018</t>
        </is>
      </c>
      <c r="C1" s="2" t="inlineStr">
        <is>
          <t>Sep. 30, 2024</t>
        </is>
      </c>
      <c r="D1" s="2" t="inlineStr">
        <is>
          <t>Dec.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Rent, per month</t>
        </is>
      </c>
      <c r="B3" s="6" t="n">
        <v>50</v>
      </c>
      <c r="C3" s="4" t="inlineStr">
        <is>
          <t xml:space="preserve"> </t>
        </is>
      </c>
      <c r="D3" s="4" t="inlineStr">
        <is>
          <t xml:space="preserve"> </t>
        </is>
      </c>
    </row>
    <row r="4">
      <c r="A4" s="4" t="inlineStr">
        <is>
          <t>Contingencies</t>
        </is>
      </c>
      <c r="B4" s="4" t="inlineStr">
        <is>
          <t xml:space="preserve"> </t>
        </is>
      </c>
      <c r="C4" s="6" t="n">
        <v>0</v>
      </c>
      <c r="D4" s="6" t="n">
        <v>0</v>
      </c>
    </row>
    <row r="5">
      <c r="A5" s="4" t="inlineStr">
        <is>
          <t>Commitments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Lease obligations</t>
        </is>
      </c>
      <c r="B7" s="4" t="inlineStr">
        <is>
          <t xml:space="preserve"> </t>
        </is>
      </c>
      <c r="C7" s="6" t="n">
        <v>0</v>
      </c>
      <c r="D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0619</v>
      </c>
      <c r="C4" s="6" t="n">
        <v>248302</v>
      </c>
      <c r="D4" s="6" t="n">
        <v>750678</v>
      </c>
      <c r="E4" s="6" t="n">
        <v>66564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10318</v>
      </c>
      <c r="C6" s="5" t="n">
        <v>40639</v>
      </c>
      <c r="D6" s="5" t="n">
        <v>273801</v>
      </c>
      <c r="E6" s="5" t="n">
        <v>158516</v>
      </c>
    </row>
    <row r="7">
      <c r="A7" s="4" t="inlineStr">
        <is>
          <t>General and administrative expenses</t>
        </is>
      </c>
      <c r="B7" s="5" t="n">
        <v>205508</v>
      </c>
      <c r="C7" s="5" t="n">
        <v>94874</v>
      </c>
      <c r="D7" s="5" t="n">
        <v>730054</v>
      </c>
      <c r="E7" s="5" t="n">
        <v>637341</v>
      </c>
    </row>
    <row r="8">
      <c r="A8" s="4" t="inlineStr">
        <is>
          <t>Depletion and accretion on discounted liabilities</t>
        </is>
      </c>
      <c r="B8" s="5" t="n">
        <v>83978</v>
      </c>
      <c r="C8" s="5" t="n">
        <v>99128</v>
      </c>
      <c r="D8" s="5" t="n">
        <v>273634</v>
      </c>
      <c r="E8" s="5" t="n">
        <v>281716</v>
      </c>
    </row>
    <row r="9">
      <c r="A9" s="4" t="inlineStr">
        <is>
          <t>Total operating costs and expenses</t>
        </is>
      </c>
      <c r="B9" s="5" t="n">
        <v>399804</v>
      </c>
      <c r="C9" s="5" t="n">
        <v>234641</v>
      </c>
      <c r="D9" s="5" t="n">
        <v>1277489</v>
      </c>
      <c r="E9" s="5" t="n">
        <v>1077573</v>
      </c>
    </row>
    <row r="10">
      <c r="A10" s="4" t="inlineStr">
        <is>
          <t>Income (Loss) from Operations</t>
        </is>
      </c>
      <c r="B10" s="5" t="n">
        <v>-149185</v>
      </c>
      <c r="C10" s="5" t="n">
        <v>13661</v>
      </c>
      <c r="D10" s="5" t="n">
        <v>-526811</v>
      </c>
      <c r="E10" s="5" t="n">
        <v>-411930</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73</v>
      </c>
      <c r="C12" s="5" t="n">
        <v>-521</v>
      </c>
      <c r="D12" s="5" t="n">
        <v>-871</v>
      </c>
      <c r="E12" s="5" t="n">
        <v>-1621</v>
      </c>
    </row>
    <row r="13">
      <c r="A13" s="4" t="inlineStr">
        <is>
          <t xml:space="preserve"> Total other expense</t>
        </is>
      </c>
      <c r="B13" s="5" t="n">
        <v>-573</v>
      </c>
      <c r="C13" s="5" t="n">
        <v>-521</v>
      </c>
      <c r="D13" s="5" t="n">
        <v>-871</v>
      </c>
      <c r="E13" s="5" t="n">
        <v>-1621</v>
      </c>
    </row>
    <row r="14">
      <c r="A14" s="4" t="inlineStr">
        <is>
          <t>Net Income (Loss)</t>
        </is>
      </c>
      <c r="B14" s="6" t="n">
        <v>-149758</v>
      </c>
      <c r="C14" s="6" t="n">
        <v>13140</v>
      </c>
      <c r="D14" s="6" t="n">
        <v>-527682</v>
      </c>
      <c r="E14" s="6" t="n">
        <v>-413551</v>
      </c>
    </row>
    <row r="15">
      <c r="A15" s="4" t="inlineStr">
        <is>
          <t>Net loss per common share basic</t>
        </is>
      </c>
      <c r="B15" s="7" t="n">
        <v>-0.01</v>
      </c>
      <c r="C15" s="6" t="n">
        <v>0</v>
      </c>
      <c r="D15" s="7" t="n">
        <v>-0.04</v>
      </c>
      <c r="E15" s="7" t="n">
        <v>-0.04</v>
      </c>
    </row>
    <row r="16">
      <c r="A16" s="4" t="inlineStr">
        <is>
          <t>Net loss per common share diluted</t>
        </is>
      </c>
      <c r="B16" s="7" t="n">
        <v>-0.01</v>
      </c>
      <c r="C16" s="6" t="n">
        <v>0</v>
      </c>
      <c r="D16" s="7" t="n">
        <v>-0.04</v>
      </c>
      <c r="E16" s="7" t="n">
        <v>-0.04</v>
      </c>
    </row>
    <row r="17">
      <c r="A17" s="4" t="inlineStr">
        <is>
          <t>Weighted average number of common shares outstanding during the period basic</t>
        </is>
      </c>
      <c r="B17" s="5" t="n">
        <v>13979596</v>
      </c>
      <c r="C17" s="5" t="n">
        <v>9316559</v>
      </c>
      <c r="D17" s="5" t="n">
        <v>11834935</v>
      </c>
      <c r="E17" s="5" t="n">
        <v>9265428</v>
      </c>
    </row>
    <row r="18">
      <c r="A18" s="4" t="inlineStr">
        <is>
          <t>Weighted average number of common shares outstanding during the period diluted</t>
        </is>
      </c>
      <c r="B18" s="5" t="n">
        <v>13979596</v>
      </c>
      <c r="C18" s="5" t="n">
        <v>10366559</v>
      </c>
      <c r="D18" s="5" t="n">
        <v>11834935</v>
      </c>
      <c r="E18" s="5" t="n">
        <v>92654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Subscriptions Payable [Member]</t>
        </is>
      </c>
      <c r="E1" s="2" t="inlineStr">
        <is>
          <t>Additional Paid-in Capital [Member]</t>
        </is>
      </c>
      <c r="F1" s="2" t="inlineStr">
        <is>
          <t>Retained Earnings [Member]</t>
        </is>
      </c>
      <c r="G1" s="2" t="inlineStr">
        <is>
          <t>Total</t>
        </is>
      </c>
    </row>
    <row r="2">
      <c r="A2" s="4" t="inlineStr">
        <is>
          <t>Beginning balance, value at Dec. 31, 2022</t>
        </is>
      </c>
      <c r="B2" s="6" t="n">
        <v>550</v>
      </c>
      <c r="C2" s="6" t="n">
        <v>91144</v>
      </c>
      <c r="D2" s="4" t="inlineStr">
        <is>
          <t xml:space="preserve"> </t>
        </is>
      </c>
      <c r="E2" s="6" t="n">
        <v>12249429</v>
      </c>
      <c r="F2" s="6" t="n">
        <v>-9134139</v>
      </c>
      <c r="G2" s="6" t="n">
        <v>3206984</v>
      </c>
    </row>
    <row r="3">
      <c r="A3" s="4" t="inlineStr">
        <is>
          <t>Beginning balance (in shares) at Dec. 31, 2022</t>
        </is>
      </c>
      <c r="B3" s="5" t="n">
        <v>55000</v>
      </c>
      <c r="C3" s="5" t="n">
        <v>9114446</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6" t="n">
        <v>1406</v>
      </c>
      <c r="D4" s="4" t="inlineStr">
        <is>
          <t xml:space="preserve"> </t>
        </is>
      </c>
      <c r="E4" s="5" t="n">
        <v>298161</v>
      </c>
      <c r="F4" s="4" t="inlineStr">
        <is>
          <t xml:space="preserve"> </t>
        </is>
      </c>
      <c r="G4" s="5" t="n">
        <v>299567</v>
      </c>
    </row>
    <row r="5">
      <c r="A5" s="4" t="inlineStr">
        <is>
          <t>Common stock issued for services (in shares)</t>
        </is>
      </c>
      <c r="B5" s="4" t="inlineStr">
        <is>
          <t xml:space="preserve"> </t>
        </is>
      </c>
      <c r="C5" s="5" t="n">
        <v>140642</v>
      </c>
      <c r="D5" s="4" t="inlineStr">
        <is>
          <t xml:space="preserve"> </t>
        </is>
      </c>
      <c r="E5" s="4" t="inlineStr">
        <is>
          <t xml:space="preserve"> </t>
        </is>
      </c>
      <c r="F5" s="4" t="inlineStr">
        <is>
          <t xml:space="preserve"> </t>
        </is>
      </c>
      <c r="G5" s="4" t="inlineStr">
        <is>
          <t xml:space="preserve"> </t>
        </is>
      </c>
    </row>
    <row r="6">
      <c r="A6" s="4" t="inlineStr">
        <is>
          <t>Cash received for stock subscriptions payable</t>
        </is>
      </c>
      <c r="B6" s="4" t="inlineStr">
        <is>
          <t xml:space="preserve"> </t>
        </is>
      </c>
      <c r="C6" s="4" t="inlineStr">
        <is>
          <t xml:space="preserve"> </t>
        </is>
      </c>
      <c r="D6" s="5" t="n">
        <v>10000</v>
      </c>
      <c r="E6" s="4" t="inlineStr">
        <is>
          <t xml:space="preserve"> </t>
        </is>
      </c>
      <c r="F6" s="4" t="inlineStr">
        <is>
          <t xml:space="preserve"> </t>
        </is>
      </c>
      <c r="G6" s="5" t="n">
        <v>10000</v>
      </c>
    </row>
    <row r="7">
      <c r="A7" s="4" t="inlineStr">
        <is>
          <t>Preferred stock issued for accrued officer compensation</t>
        </is>
      </c>
      <c r="B7" s="6" t="n">
        <v>500</v>
      </c>
      <c r="C7" s="4" t="inlineStr">
        <is>
          <t xml:space="preserve"> </t>
        </is>
      </c>
      <c r="D7" s="4" t="inlineStr">
        <is>
          <t xml:space="preserve"> </t>
        </is>
      </c>
      <c r="E7" s="5" t="n">
        <v>1064500</v>
      </c>
      <c r="F7" s="4" t="inlineStr">
        <is>
          <t xml:space="preserve"> </t>
        </is>
      </c>
      <c r="G7" s="5" t="n">
        <v>1065000</v>
      </c>
    </row>
    <row r="8">
      <c r="A8" s="4" t="inlineStr">
        <is>
          <t>Preferred shares issued for accrued officer compensation (in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00775</v>
      </c>
      <c r="G9" s="5" t="n">
        <v>-300775</v>
      </c>
    </row>
    <row r="10">
      <c r="A10" s="4" t="inlineStr">
        <is>
          <t>Ending balance, value at Mar. 31, 2023</t>
        </is>
      </c>
      <c r="B10" s="6" t="n">
        <v>1050</v>
      </c>
      <c r="C10" s="6" t="n">
        <v>92550</v>
      </c>
      <c r="D10" s="5" t="n">
        <v>10000</v>
      </c>
      <c r="E10" s="5" t="n">
        <v>13612090</v>
      </c>
      <c r="F10" s="5" t="n">
        <v>-9434914</v>
      </c>
      <c r="G10" s="5" t="n">
        <v>4280776</v>
      </c>
    </row>
    <row r="11">
      <c r="A11" s="4" t="inlineStr">
        <is>
          <t>Ending balance (in shares) at Mar. 31, 2023</t>
        </is>
      </c>
      <c r="B11" s="5" t="n">
        <v>105000</v>
      </c>
      <c r="C11" s="5" t="n">
        <v>9255088</v>
      </c>
      <c r="D11" s="4" t="inlineStr">
        <is>
          <t xml:space="preserve"> </t>
        </is>
      </c>
      <c r="E11" s="4" t="inlineStr">
        <is>
          <t xml:space="preserve"> </t>
        </is>
      </c>
      <c r="F11" s="4" t="inlineStr">
        <is>
          <t xml:space="preserve"> </t>
        </is>
      </c>
      <c r="G11" s="4" t="inlineStr">
        <is>
          <t xml:space="preserve"> </t>
        </is>
      </c>
    </row>
    <row r="12">
      <c r="A12" s="4" t="inlineStr">
        <is>
          <t>Beginning balance, value at Dec. 31, 2022</t>
        </is>
      </c>
      <c r="B12" s="6" t="n">
        <v>550</v>
      </c>
      <c r="C12" s="6" t="n">
        <v>91144</v>
      </c>
      <c r="D12" s="4" t="inlineStr">
        <is>
          <t xml:space="preserve"> </t>
        </is>
      </c>
      <c r="E12" s="5" t="n">
        <v>12249429</v>
      </c>
      <c r="F12" s="5" t="n">
        <v>-9134139</v>
      </c>
      <c r="G12" s="5" t="n">
        <v>3206984</v>
      </c>
    </row>
    <row r="13">
      <c r="A13" s="4" t="inlineStr">
        <is>
          <t>Beginning balance (in shares) at Dec. 31, 2022</t>
        </is>
      </c>
      <c r="B13" s="5" t="n">
        <v>55000</v>
      </c>
      <c r="C13" s="5" t="n">
        <v>9114446</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13551</v>
      </c>
    </row>
    <row r="15">
      <c r="A15" s="4" t="inlineStr">
        <is>
          <t>Ending balance, value at Sep. 30, 2023</t>
        </is>
      </c>
      <c r="B15" s="6" t="n">
        <v>1050</v>
      </c>
      <c r="C15" s="6" t="n">
        <v>93159</v>
      </c>
      <c r="D15" s="5" t="n">
        <v>10000</v>
      </c>
      <c r="E15" s="5" t="n">
        <v>13727918</v>
      </c>
      <c r="F15" s="5" t="n">
        <v>-9547690</v>
      </c>
      <c r="G15" s="5" t="n">
        <v>4284437</v>
      </c>
    </row>
    <row r="16">
      <c r="A16" s="4" t="inlineStr">
        <is>
          <t>Ending balance (in shares) at Sep. 30, 2023</t>
        </is>
      </c>
      <c r="B16" s="5" t="n">
        <v>105000</v>
      </c>
      <c r="C16" s="5" t="n">
        <v>9315902</v>
      </c>
      <c r="D16" s="4" t="inlineStr">
        <is>
          <t xml:space="preserve"> </t>
        </is>
      </c>
      <c r="E16" s="4" t="inlineStr">
        <is>
          <t xml:space="preserve"> </t>
        </is>
      </c>
      <c r="F16" s="4" t="inlineStr">
        <is>
          <t xml:space="preserve"> </t>
        </is>
      </c>
      <c r="G16" s="4" t="inlineStr">
        <is>
          <t xml:space="preserve"> </t>
        </is>
      </c>
    </row>
    <row r="17">
      <c r="A17" s="4" t="inlineStr">
        <is>
          <t>Beginning balance, value at Mar. 31, 2023</t>
        </is>
      </c>
      <c r="B17" s="6" t="n">
        <v>1050</v>
      </c>
      <c r="C17" s="6" t="n">
        <v>92550</v>
      </c>
      <c r="D17" s="5" t="n">
        <v>10000</v>
      </c>
      <c r="E17" s="5" t="n">
        <v>13612090</v>
      </c>
      <c r="F17" s="5" t="n">
        <v>-9434914</v>
      </c>
      <c r="G17" s="5" t="n">
        <v>4280776</v>
      </c>
    </row>
    <row r="18">
      <c r="A18" s="4" t="inlineStr">
        <is>
          <t>Beginning balance (in shares) at Mar. 31, 2023</t>
        </is>
      </c>
      <c r="B18" s="5" t="n">
        <v>105000</v>
      </c>
      <c r="C18" s="5" t="n">
        <v>9255088</v>
      </c>
      <c r="D18" s="4" t="inlineStr">
        <is>
          <t xml:space="preserve"> </t>
        </is>
      </c>
      <c r="E18" s="4" t="inlineStr">
        <is>
          <t xml:space="preserve"> </t>
        </is>
      </c>
      <c r="F18" s="4" t="inlineStr">
        <is>
          <t xml:space="preserve"> </t>
        </is>
      </c>
      <c r="G18" s="4" t="inlineStr">
        <is>
          <t xml:space="preserve"> </t>
        </is>
      </c>
    </row>
    <row r="19">
      <c r="A19" s="4" t="inlineStr">
        <is>
          <t>Common stock issued for services</t>
        </is>
      </c>
      <c r="B19" s="4" t="inlineStr">
        <is>
          <t xml:space="preserve"> </t>
        </is>
      </c>
      <c r="C19" s="6" t="n">
        <v>492</v>
      </c>
      <c r="D19" s="4" t="inlineStr">
        <is>
          <t xml:space="preserve"> </t>
        </is>
      </c>
      <c r="E19" s="5" t="n">
        <v>97285</v>
      </c>
      <c r="F19" s="4" t="inlineStr">
        <is>
          <t xml:space="preserve"> </t>
        </is>
      </c>
      <c r="G19" s="5" t="n">
        <v>97777</v>
      </c>
    </row>
    <row r="20">
      <c r="A20" s="4" t="inlineStr">
        <is>
          <t>Common stock issued for services (in shares)</t>
        </is>
      </c>
      <c r="B20" s="4" t="inlineStr">
        <is>
          <t xml:space="preserve"> </t>
        </is>
      </c>
      <c r="C20" s="5" t="n">
        <v>49217</v>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125916</v>
      </c>
      <c r="G21" s="5" t="n">
        <v>-125916</v>
      </c>
    </row>
    <row r="22">
      <c r="A22" s="4" t="inlineStr">
        <is>
          <t>Ending balance, value at Jun. 30, 2023</t>
        </is>
      </c>
      <c r="B22" s="6" t="n">
        <v>1050</v>
      </c>
      <c r="C22" s="6" t="n">
        <v>93042</v>
      </c>
      <c r="D22" s="5" t="n">
        <v>10000</v>
      </c>
      <c r="E22" s="5" t="n">
        <v>13709375</v>
      </c>
      <c r="F22" s="5" t="n">
        <v>-9560830</v>
      </c>
      <c r="G22" s="5" t="n">
        <v>4252637</v>
      </c>
    </row>
    <row r="23">
      <c r="A23" s="4" t="inlineStr">
        <is>
          <t>Ending balance (in shares) at Jun. 30, 2023</t>
        </is>
      </c>
      <c r="B23" s="5" t="n">
        <v>105000</v>
      </c>
      <c r="C23" s="5" t="n">
        <v>9304305</v>
      </c>
      <c r="D23" s="4" t="inlineStr">
        <is>
          <t xml:space="preserve"> </t>
        </is>
      </c>
      <c r="E23" s="4" t="inlineStr">
        <is>
          <t xml:space="preserve"> </t>
        </is>
      </c>
      <c r="F23" s="4" t="inlineStr">
        <is>
          <t xml:space="preserve"> </t>
        </is>
      </c>
      <c r="G23" s="4" t="inlineStr">
        <is>
          <t xml:space="preserve"> </t>
        </is>
      </c>
    </row>
    <row r="24">
      <c r="A24" s="4" t="inlineStr">
        <is>
          <t>Common stock issued for services</t>
        </is>
      </c>
      <c r="B24" s="4" t="inlineStr">
        <is>
          <t xml:space="preserve"> </t>
        </is>
      </c>
      <c r="C24" s="6" t="n">
        <v>117</v>
      </c>
      <c r="D24" s="4" t="inlineStr">
        <is>
          <t xml:space="preserve"> </t>
        </is>
      </c>
      <c r="E24" s="5" t="n">
        <v>18543</v>
      </c>
      <c r="F24" s="4" t="inlineStr">
        <is>
          <t xml:space="preserve"> </t>
        </is>
      </c>
      <c r="G24" s="5" t="n">
        <v>18660</v>
      </c>
    </row>
    <row r="25">
      <c r="A25" s="4" t="inlineStr">
        <is>
          <t>Common stock issued for services (in shares)</t>
        </is>
      </c>
      <c r="B25" s="4" t="inlineStr">
        <is>
          <t xml:space="preserve"> </t>
        </is>
      </c>
      <c r="C25" s="5" t="n">
        <v>11597</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13140</v>
      </c>
      <c r="G26" s="5" t="n">
        <v>13140</v>
      </c>
    </row>
    <row r="27">
      <c r="A27" s="4" t="inlineStr">
        <is>
          <t>Ending balance, value at Sep. 30, 2023</t>
        </is>
      </c>
      <c r="B27" s="6" t="n">
        <v>1050</v>
      </c>
      <c r="C27" s="6" t="n">
        <v>93159</v>
      </c>
      <c r="D27" s="5" t="n">
        <v>10000</v>
      </c>
      <c r="E27" s="5" t="n">
        <v>13727918</v>
      </c>
      <c r="F27" s="5" t="n">
        <v>-9547690</v>
      </c>
      <c r="G27" s="5" t="n">
        <v>4284437</v>
      </c>
    </row>
    <row r="28">
      <c r="A28" s="4" t="inlineStr">
        <is>
          <t>Ending balance (in shares) at Sep. 30, 2023</t>
        </is>
      </c>
      <c r="B28" s="5" t="n">
        <v>105000</v>
      </c>
      <c r="C28" s="5" t="n">
        <v>9315902</v>
      </c>
      <c r="D28" s="4" t="inlineStr">
        <is>
          <t xml:space="preserve"> </t>
        </is>
      </c>
      <c r="E28" s="4" t="inlineStr">
        <is>
          <t xml:space="preserve"> </t>
        </is>
      </c>
      <c r="F28" s="4" t="inlineStr">
        <is>
          <t xml:space="preserve"> </t>
        </is>
      </c>
      <c r="G28" s="4" t="inlineStr">
        <is>
          <t xml:space="preserve"> </t>
        </is>
      </c>
    </row>
    <row r="29">
      <c r="A29" s="4" t="inlineStr">
        <is>
          <t>Beginning balance, value at Dec. 31, 2023</t>
        </is>
      </c>
      <c r="B29" s="6" t="n">
        <v>1050</v>
      </c>
      <c r="C29" s="6" t="n">
        <v>93159</v>
      </c>
      <c r="D29" s="5" t="n">
        <v>10000</v>
      </c>
      <c r="E29" s="5" t="n">
        <v>13727918</v>
      </c>
      <c r="F29" s="5" t="n">
        <v>-10764041</v>
      </c>
      <c r="G29" s="5" t="n">
        <v>3068086</v>
      </c>
    </row>
    <row r="30">
      <c r="A30" s="4" t="inlineStr">
        <is>
          <t>Beginning balance (in shares) at Dec. 31, 2023</t>
        </is>
      </c>
      <c r="B30" s="5" t="n">
        <v>105000</v>
      </c>
      <c r="C30" s="5" t="n">
        <v>9315902</v>
      </c>
      <c r="D30" s="4" t="inlineStr">
        <is>
          <t xml:space="preserve"> </t>
        </is>
      </c>
      <c r="E30" s="4" t="inlineStr">
        <is>
          <t xml:space="preserve"> </t>
        </is>
      </c>
      <c r="F30" s="4" t="inlineStr">
        <is>
          <t xml:space="preserve"> </t>
        </is>
      </c>
      <c r="G30" s="4" t="inlineStr">
        <is>
          <t xml:space="preserve"> </t>
        </is>
      </c>
    </row>
    <row r="31">
      <c r="A31" s="4" t="inlineStr">
        <is>
          <t>Common stock issued for services</t>
        </is>
      </c>
      <c r="B31" s="4" t="inlineStr">
        <is>
          <t xml:space="preserve"> </t>
        </is>
      </c>
      <c r="C31" s="6" t="n">
        <v>1000</v>
      </c>
      <c r="D31" s="4" t="inlineStr">
        <is>
          <t xml:space="preserve"> </t>
        </is>
      </c>
      <c r="E31" s="5" t="n">
        <v>98000</v>
      </c>
      <c r="F31" s="4" t="inlineStr">
        <is>
          <t xml:space="preserve"> </t>
        </is>
      </c>
      <c r="G31" s="5" t="n">
        <v>99000</v>
      </c>
    </row>
    <row r="32">
      <c r="A32" s="4" t="inlineStr">
        <is>
          <t>Common stock issued for services (in shares)</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303486</v>
      </c>
      <c r="G33" s="5" t="n">
        <v>-303486</v>
      </c>
    </row>
    <row r="34">
      <c r="A34" s="4" t="inlineStr">
        <is>
          <t>Conversion of preferred stock to common stock</t>
        </is>
      </c>
      <c r="B34" s="6" t="n">
        <v>-1050</v>
      </c>
      <c r="C34" s="6" t="n">
        <v>10500</v>
      </c>
      <c r="D34" s="4" t="inlineStr">
        <is>
          <t xml:space="preserve"> </t>
        </is>
      </c>
      <c r="E34" s="5" t="n">
        <v>-9450</v>
      </c>
      <c r="F34" s="4" t="inlineStr">
        <is>
          <t xml:space="preserve"> </t>
        </is>
      </c>
      <c r="G34" s="4" t="inlineStr">
        <is>
          <t xml:space="preserve"> </t>
        </is>
      </c>
    </row>
    <row r="35">
      <c r="A35" s="4" t="inlineStr">
        <is>
          <t>Conversion of preferred stock to common stock (in shares)</t>
        </is>
      </c>
      <c r="B35" s="5" t="n">
        <v>-105000</v>
      </c>
      <c r="C35" s="5" t="n">
        <v>1050000</v>
      </c>
      <c r="D35" s="4" t="inlineStr">
        <is>
          <t xml:space="preserve"> </t>
        </is>
      </c>
      <c r="E35" s="4" t="inlineStr">
        <is>
          <t xml:space="preserve"> </t>
        </is>
      </c>
      <c r="F35" s="4" t="inlineStr">
        <is>
          <t xml:space="preserve"> </t>
        </is>
      </c>
      <c r="G35" s="4" t="inlineStr">
        <is>
          <t xml:space="preserve"> </t>
        </is>
      </c>
    </row>
    <row r="36">
      <c r="A36" s="4" t="inlineStr">
        <is>
          <t>Ending balance, value at Mar. 31, 2024</t>
        </is>
      </c>
      <c r="B36" s="4" t="inlineStr">
        <is>
          <t xml:space="preserve"> </t>
        </is>
      </c>
      <c r="C36" s="6" t="n">
        <v>104659</v>
      </c>
      <c r="D36" s="5" t="n">
        <v>10000</v>
      </c>
      <c r="E36" s="5" t="n">
        <v>13816468</v>
      </c>
      <c r="F36" s="5" t="n">
        <v>-11067527</v>
      </c>
      <c r="G36" s="5" t="n">
        <v>2863600</v>
      </c>
    </row>
    <row r="37">
      <c r="A37" s="4" t="inlineStr">
        <is>
          <t>Ending balance (in shares) at Mar. 31, 2024</t>
        </is>
      </c>
      <c r="B37" s="4" t="inlineStr">
        <is>
          <t xml:space="preserve"> </t>
        </is>
      </c>
      <c r="C37" s="5" t="n">
        <v>10465902</v>
      </c>
      <c r="D37" s="4" t="inlineStr">
        <is>
          <t xml:space="preserve"> </t>
        </is>
      </c>
      <c r="E37" s="4" t="inlineStr">
        <is>
          <t xml:space="preserve"> </t>
        </is>
      </c>
      <c r="F37" s="4" t="inlineStr">
        <is>
          <t xml:space="preserve"> </t>
        </is>
      </c>
      <c r="G37" s="4" t="inlineStr">
        <is>
          <t xml:space="preserve"> </t>
        </is>
      </c>
    </row>
    <row r="38">
      <c r="A38" s="4" t="inlineStr">
        <is>
          <t>Beginning balance, value at Dec. 31, 2023</t>
        </is>
      </c>
      <c r="B38" s="6" t="n">
        <v>1050</v>
      </c>
      <c r="C38" s="6" t="n">
        <v>93159</v>
      </c>
      <c r="D38" s="5" t="n">
        <v>10000</v>
      </c>
      <c r="E38" s="5" t="n">
        <v>13727918</v>
      </c>
      <c r="F38" s="5" t="n">
        <v>-10764041</v>
      </c>
      <c r="G38" s="5" t="n">
        <v>3068086</v>
      </c>
    </row>
    <row r="39">
      <c r="A39" s="4" t="inlineStr">
        <is>
          <t>Beginning balance (in shares) at Dec. 31, 2023</t>
        </is>
      </c>
      <c r="B39" s="5" t="n">
        <v>105000</v>
      </c>
      <c r="C39" s="5" t="n">
        <v>9315902</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527682</v>
      </c>
    </row>
    <row r="41">
      <c r="A41" s="4" t="inlineStr">
        <is>
          <t>Ending balance, value at Sep. 30, 2024</t>
        </is>
      </c>
      <c r="B41" s="4" t="inlineStr">
        <is>
          <t xml:space="preserve"> </t>
        </is>
      </c>
      <c r="C41" s="6" t="n">
        <v>139986</v>
      </c>
      <c r="D41" s="5" t="n">
        <v>10000</v>
      </c>
      <c r="E41" s="5" t="n">
        <v>20846615</v>
      </c>
      <c r="F41" s="5" t="n">
        <v>-11291723</v>
      </c>
      <c r="G41" s="5" t="n">
        <v>9704878</v>
      </c>
    </row>
    <row r="42">
      <c r="A42" s="4" t="inlineStr">
        <is>
          <t>Ending balance (in shares) at Sep. 30, 2024</t>
        </is>
      </c>
      <c r="B42" s="4" t="inlineStr">
        <is>
          <t xml:space="preserve"> </t>
        </is>
      </c>
      <c r="C42" s="5" t="n">
        <v>13998639</v>
      </c>
      <c r="D42" s="4" t="inlineStr">
        <is>
          <t xml:space="preserve"> </t>
        </is>
      </c>
      <c r="E42" s="4" t="inlineStr">
        <is>
          <t xml:space="preserve"> </t>
        </is>
      </c>
      <c r="F42" s="4" t="inlineStr">
        <is>
          <t xml:space="preserve"> </t>
        </is>
      </c>
      <c r="G42" s="4" t="inlineStr">
        <is>
          <t xml:space="preserve"> </t>
        </is>
      </c>
    </row>
    <row r="43">
      <c r="A43" s="4" t="inlineStr">
        <is>
          <t>Beginning balance, value at Mar. 31, 2024</t>
        </is>
      </c>
      <c r="B43" s="4" t="inlineStr">
        <is>
          <t xml:space="preserve"> </t>
        </is>
      </c>
      <c r="C43" s="6" t="n">
        <v>104659</v>
      </c>
      <c r="D43" s="5" t="n">
        <v>10000</v>
      </c>
      <c r="E43" s="5" t="n">
        <v>13816468</v>
      </c>
      <c r="F43" s="5" t="n">
        <v>-11067527</v>
      </c>
      <c r="G43" s="5" t="n">
        <v>2863600</v>
      </c>
    </row>
    <row r="44">
      <c r="A44" s="4" t="inlineStr">
        <is>
          <t>Beginning balance (in shares) at Mar. 31, 2024</t>
        </is>
      </c>
      <c r="B44" s="4" t="inlineStr">
        <is>
          <t xml:space="preserve"> </t>
        </is>
      </c>
      <c r="C44" s="5" t="n">
        <v>10465902</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74438</v>
      </c>
      <c r="G45" s="5" t="n">
        <v>-74438</v>
      </c>
    </row>
    <row r="46">
      <c r="A46" s="4" t="inlineStr">
        <is>
          <t>Common stock issued for acquisitions</t>
        </is>
      </c>
      <c r="B46" s="4" t="inlineStr">
        <is>
          <t xml:space="preserve"> </t>
        </is>
      </c>
      <c r="C46" s="6" t="n">
        <v>13208</v>
      </c>
      <c r="D46" s="4" t="inlineStr">
        <is>
          <t xml:space="preserve"> </t>
        </is>
      </c>
      <c r="E46" s="5" t="n">
        <v>2628302</v>
      </c>
      <c r="F46" s="4" t="inlineStr">
        <is>
          <t xml:space="preserve"> </t>
        </is>
      </c>
      <c r="G46" s="5" t="n">
        <v>2641510</v>
      </c>
    </row>
    <row r="47">
      <c r="A47" s="4" t="inlineStr">
        <is>
          <t>Common stock issued for acquisitions (in shares)</t>
        </is>
      </c>
      <c r="B47" s="4" t="inlineStr">
        <is>
          <t xml:space="preserve"> </t>
        </is>
      </c>
      <c r="C47" s="5" t="n">
        <v>1320755</v>
      </c>
      <c r="D47" s="4" t="inlineStr">
        <is>
          <t xml:space="preserve"> </t>
        </is>
      </c>
      <c r="E47" s="4" t="inlineStr">
        <is>
          <t xml:space="preserve"> </t>
        </is>
      </c>
      <c r="F47" s="4" t="inlineStr">
        <is>
          <t xml:space="preserve"> </t>
        </is>
      </c>
      <c r="G47" s="4" t="inlineStr">
        <is>
          <t xml:space="preserve"> </t>
        </is>
      </c>
    </row>
    <row r="48">
      <c r="A48" s="4" t="inlineStr">
        <is>
          <t>Ending balance, value at Jun. 30, 2024</t>
        </is>
      </c>
      <c r="B48" s="4" t="inlineStr">
        <is>
          <t xml:space="preserve"> </t>
        </is>
      </c>
      <c r="C48" s="6" t="n">
        <v>117867</v>
      </c>
      <c r="D48" s="5" t="n">
        <v>10000</v>
      </c>
      <c r="E48" s="5" t="n">
        <v>16444771</v>
      </c>
      <c r="F48" s="5" t="n">
        <v>-11141965</v>
      </c>
      <c r="G48" s="5" t="n">
        <v>5430673</v>
      </c>
    </row>
    <row r="49">
      <c r="A49" s="4" t="inlineStr">
        <is>
          <t>Ending balance (in shares) at Jun. 30, 2024</t>
        </is>
      </c>
      <c r="B49" s="4" t="inlineStr">
        <is>
          <t xml:space="preserve"> </t>
        </is>
      </c>
      <c r="C49" s="5" t="n">
        <v>11786657</v>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149758</v>
      </c>
      <c r="G50" s="5" t="n">
        <v>-149758</v>
      </c>
    </row>
    <row r="51">
      <c r="A51" s="4" t="inlineStr">
        <is>
          <t>Common stock issued for acquisitions</t>
        </is>
      </c>
      <c r="B51" s="4" t="inlineStr">
        <is>
          <t xml:space="preserve"> </t>
        </is>
      </c>
      <c r="C51" s="6" t="n">
        <v>22119</v>
      </c>
      <c r="D51" s="4" t="inlineStr">
        <is>
          <t xml:space="preserve"> </t>
        </is>
      </c>
      <c r="E51" s="5" t="n">
        <v>4401844</v>
      </c>
      <c r="F51" s="4" t="inlineStr">
        <is>
          <t xml:space="preserve"> </t>
        </is>
      </c>
      <c r="G51" s="5" t="n">
        <v>4423963</v>
      </c>
    </row>
    <row r="52">
      <c r="A52" s="4" t="inlineStr">
        <is>
          <t>Common stock issued for acquisitions (in shares)</t>
        </is>
      </c>
      <c r="B52" s="4" t="inlineStr">
        <is>
          <t xml:space="preserve"> </t>
        </is>
      </c>
      <c r="C52" s="5" t="n">
        <v>2211982</v>
      </c>
      <c r="D52" s="4" t="inlineStr">
        <is>
          <t xml:space="preserve"> </t>
        </is>
      </c>
      <c r="E52" s="4" t="inlineStr">
        <is>
          <t xml:space="preserve"> </t>
        </is>
      </c>
      <c r="F52" s="4" t="inlineStr">
        <is>
          <t xml:space="preserve"> </t>
        </is>
      </c>
      <c r="G52" s="4" t="inlineStr">
        <is>
          <t xml:space="preserve"> </t>
        </is>
      </c>
    </row>
    <row r="53">
      <c r="A53" s="4" t="inlineStr">
        <is>
          <t>Ending balance, value at Sep. 30, 2024</t>
        </is>
      </c>
      <c r="B53" s="4" t="inlineStr">
        <is>
          <t xml:space="preserve"> </t>
        </is>
      </c>
      <c r="C53" s="6" t="n">
        <v>139986</v>
      </c>
      <c r="D53" s="6" t="n">
        <v>10000</v>
      </c>
      <c r="E53" s="6" t="n">
        <v>20846615</v>
      </c>
      <c r="F53" s="6" t="n">
        <v>-11291723</v>
      </c>
      <c r="G53" s="6" t="n">
        <v>9704878</v>
      </c>
    </row>
    <row r="54">
      <c r="A54" s="4" t="inlineStr">
        <is>
          <t>Ending balance (in shares) at Sep. 30, 2024</t>
        </is>
      </c>
      <c r="B54" s="4" t="inlineStr">
        <is>
          <t xml:space="preserve"> </t>
        </is>
      </c>
      <c r="C54" s="5" t="n">
        <v>13998639</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27682</v>
      </c>
      <c r="C4" s="6" t="n">
        <v>-413551</v>
      </c>
    </row>
    <row r="5">
      <c r="A5" s="3" t="inlineStr">
        <is>
          <t>Adjustments to reconcile net loss to net cash used in operations:</t>
        </is>
      </c>
      <c r="B5" s="4" t="inlineStr">
        <is>
          <t xml:space="preserve"> </t>
        </is>
      </c>
      <c r="C5" s="4" t="inlineStr">
        <is>
          <t xml:space="preserve"> </t>
        </is>
      </c>
    </row>
    <row r="6">
      <c r="A6" s="4" t="inlineStr">
        <is>
          <t>Depletion expense</t>
        </is>
      </c>
      <c r="B6" s="5" t="n">
        <v>262348</v>
      </c>
      <c r="C6" s="5" t="n">
        <v>272058</v>
      </c>
    </row>
    <row r="7">
      <c r="A7" s="4" t="inlineStr">
        <is>
          <t>Accretion of asset retirement obligation</t>
        </is>
      </c>
      <c r="B7" s="5" t="n">
        <v>11286</v>
      </c>
      <c r="C7" s="5" t="n">
        <v>9658</v>
      </c>
    </row>
    <row r="8">
      <c r="A8" s="4" t="inlineStr">
        <is>
          <t>Common stock issued for services and salaries</t>
        </is>
      </c>
      <c r="B8" s="5" t="n">
        <v>99000</v>
      </c>
      <c r="C8" s="5" t="n">
        <v>411670</v>
      </c>
    </row>
    <row r="9">
      <c r="A9" s="3" t="inlineStr">
        <is>
          <t xml:space="preserve"> Changes in operating assets and liabilities:</t>
        </is>
      </c>
      <c r="B9" s="4" t="inlineStr">
        <is>
          <t xml:space="preserve"> </t>
        </is>
      </c>
      <c r="C9" s="4" t="inlineStr">
        <is>
          <t xml:space="preserve"> </t>
        </is>
      </c>
    </row>
    <row r="10">
      <c r="A10" s="4" t="inlineStr">
        <is>
          <t>Accounts receivable</t>
        </is>
      </c>
      <c r="B10" s="5" t="n">
        <v>35106</v>
      </c>
      <c r="C10" s="5" t="n">
        <v>-351219</v>
      </c>
    </row>
    <row r="11">
      <c r="A11" s="4" t="inlineStr">
        <is>
          <t>Prepaid expense</t>
        </is>
      </c>
      <c r="B11" s="5" t="n">
        <v>-18652</v>
      </c>
      <c r="C11" s="5" t="n">
        <v>-25000</v>
      </c>
    </row>
    <row r="12">
      <c r="A12" s="4" t="inlineStr">
        <is>
          <t>Accounts payable and accrued liabilities</t>
        </is>
      </c>
      <c r="B12" s="5" t="n">
        <v>197813</v>
      </c>
      <c r="C12" s="5" t="n">
        <v>88486</v>
      </c>
    </row>
    <row r="13">
      <c r="A13" s="4" t="inlineStr">
        <is>
          <t>Net cash provided by (used in) operating activities</t>
        </is>
      </c>
      <c r="B13" s="5" t="n">
        <v>59219</v>
      </c>
      <c r="C13" s="5" t="n">
        <v>-7898</v>
      </c>
    </row>
    <row r="14">
      <c r="A14" s="3" t="inlineStr">
        <is>
          <t>Cash flows from financing activities:</t>
        </is>
      </c>
      <c r="B14" s="4" t="inlineStr">
        <is>
          <t xml:space="preserve"> </t>
        </is>
      </c>
      <c r="C14" s="4" t="inlineStr">
        <is>
          <t xml:space="preserve"> </t>
        </is>
      </c>
    </row>
    <row r="15">
      <c r="A15" s="4" t="inlineStr">
        <is>
          <t>Payments of loans payable – related party</t>
        </is>
      </c>
      <c r="B15" s="4" t="inlineStr">
        <is>
          <t xml:space="preserve"> </t>
        </is>
      </c>
      <c r="C15" s="5" t="n">
        <v>-10000</v>
      </c>
    </row>
    <row r="16">
      <c r="A16" s="4" t="inlineStr">
        <is>
          <t>Payments of loan payable - SBA PPP loan</t>
        </is>
      </c>
      <c r="B16" s="5" t="n">
        <v>-7477</v>
      </c>
      <c r="C16" s="5" t="n">
        <v>-7404</v>
      </c>
    </row>
    <row r="17">
      <c r="A17" s="4" t="inlineStr">
        <is>
          <t>Proceeds from the issuance of common stock</t>
        </is>
      </c>
      <c r="B17" s="4" t="inlineStr">
        <is>
          <t xml:space="preserve"> </t>
        </is>
      </c>
      <c r="C17" s="5" t="n">
        <v>10000</v>
      </c>
    </row>
    <row r="18">
      <c r="A18" s="4" t="inlineStr">
        <is>
          <t>Net cash used in financing activities</t>
        </is>
      </c>
      <c r="B18" s="5" t="n">
        <v>-7477</v>
      </c>
      <c r="C18" s="5" t="n">
        <v>-7404</v>
      </c>
    </row>
    <row r="19">
      <c r="A19" s="4" t="inlineStr">
        <is>
          <t>Net increase (decrease) in cash</t>
        </is>
      </c>
      <c r="B19" s="5" t="n">
        <v>51742</v>
      </c>
      <c r="C19" s="5" t="n">
        <v>-15302</v>
      </c>
    </row>
    <row r="20">
      <c r="A20" s="4" t="inlineStr">
        <is>
          <t>Cash at beginning of period</t>
        </is>
      </c>
      <c r="B20" s="5" t="n">
        <v>75908</v>
      </c>
      <c r="C20" s="5" t="n">
        <v>37750</v>
      </c>
    </row>
    <row r="21">
      <c r="A21" s="4" t="inlineStr">
        <is>
          <t>Cash at end of period</t>
        </is>
      </c>
      <c r="B21" s="5" t="n">
        <v>127650</v>
      </c>
      <c r="C21" s="5" t="n">
        <v>22448</v>
      </c>
    </row>
    <row r="22">
      <c r="A22" s="3" t="inlineStr">
        <is>
          <t>Supplemental disclosure of non-cash activities:</t>
        </is>
      </c>
      <c r="B22" s="4" t="inlineStr">
        <is>
          <t xml:space="preserve"> </t>
        </is>
      </c>
      <c r="C22" s="4" t="inlineStr">
        <is>
          <t xml:space="preserve"> </t>
        </is>
      </c>
    </row>
    <row r="23">
      <c r="A23" s="4" t="inlineStr">
        <is>
          <t>Cash paid for interest and taxes</t>
        </is>
      </c>
      <c r="B23" s="5" t="n">
        <v>211</v>
      </c>
      <c r="C23" s="5" t="n">
        <v>287</v>
      </c>
    </row>
    <row r="24">
      <c r="A24" s="3" t="inlineStr">
        <is>
          <t>Supplemental disclosure of non-cash investing and financing activities:</t>
        </is>
      </c>
      <c r="B24" s="4" t="inlineStr">
        <is>
          <t xml:space="preserve"> </t>
        </is>
      </c>
      <c r="C24" s="4" t="inlineStr">
        <is>
          <t xml:space="preserve"> </t>
        </is>
      </c>
    </row>
    <row r="25">
      <c r="A25" s="4" t="inlineStr">
        <is>
          <t>Preferred shares issued for accrued compensation</t>
        </is>
      </c>
      <c r="B25" s="4" t="inlineStr">
        <is>
          <t xml:space="preserve"> </t>
        </is>
      </c>
      <c r="C25" s="5" t="n">
        <v>1065000</v>
      </c>
    </row>
    <row r="26">
      <c r="A26" s="4" t="inlineStr">
        <is>
          <t>Common shares issued for acquisitions</t>
        </is>
      </c>
      <c r="B26" s="5" t="n">
        <v>7065473</v>
      </c>
      <c r="C26" s="4" t="inlineStr">
        <is>
          <t xml:space="preserve"> </t>
        </is>
      </c>
    </row>
    <row r="27">
      <c r="A27" s="4" t="inlineStr">
        <is>
          <t>Common shares issued upon conversion of Series A Preferred shares</t>
        </is>
      </c>
      <c r="B27" s="5" t="n">
        <v>2100000</v>
      </c>
      <c r="C27" s="4" t="inlineStr">
        <is>
          <t xml:space="preserve"> </t>
        </is>
      </c>
    </row>
    <row r="28">
      <c r="A28" s="4" t="inlineStr">
        <is>
          <t>ARO assumed from acquisitions</t>
        </is>
      </c>
      <c r="B28" s="5" t="n">
        <v>123234</v>
      </c>
      <c r="C28" s="4" t="inlineStr">
        <is>
          <t xml:space="preserve"> </t>
        </is>
      </c>
    </row>
    <row r="29">
      <c r="A29" s="4" t="inlineStr">
        <is>
          <t>Change in estimate of ARO asset and related liability</t>
        </is>
      </c>
      <c r="B29" s="6" t="n">
        <v>14727</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NATURE OF OPERATIONS AND BASIS OF PRESENTATION</t>
        </is>
      </c>
      <c r="B4" s="4" t="inlineStr">
        <is>
          <t>NOTE
1 – ORGANIZATION, NATURE OF OPERATIONS AND BASIS OF PRESENTATION Organization CoJax
Oil &amp; Gas Corporation, a Virginia corporation (“Company”), was incorporated on November 13, 2017. The Company
is based in Shreveport, Louisiana, with a wholly owned subsidiary, Barrister Energy LLC (‘Barrister Energy’), registered
in Mississippi and based in Laurel, Mississippi. Nature
of Operations The
Company is a growing U.S. energy company, engaged in the acquisition and development of lower risk onshore oil and gas producing
properties within the Southeastern U.S. The Company’s focused growth strategy relies primarily on leveraging management’s
expertise to acquire both operated and non-operated interests in producing properties with the goal of assembling a large oil
and gas portfolio. Through this strategy of acquisition of operated and non-operated properties, the Company has the unique ability
to benefit from the technical and scientific expertise of world-class E&amp;P companies operating in the area. The Company outsources
all operations through Barrister Energy LLC, our operating subsidiary. The
Company focuses on the acquisition of and exploitation of upstream energy assets, specifically targeting select oil and gas mineral
interests. These acquisitions are structured primarily as acquisitions of leases, real property interests and mineral rights and
royalties and are generally not regarded as the acquisition of securities, but rather real property interests. As an owner, the
Company has the right to receive a portion of the production from the leased acreage (or of the proceeds of the sale thereof). Condensed
Consolidated Financial Statements The
accompanying condensed consolidated financial statements prepared by the Company have not been audited by an independent registered
public accounting firm. In the opinion of the Company’s management, the accompanying unaudited financial statements contain
all adjustments necessary for a fair presentation of the results of operations for the periods presented, which adjustments were
of a normal recurring nature, except as disclosed herein. The results of operations for the nine months ended September 30, 2024,
are not necessarily indicative of the results to be expected for the full year ending December 31, 2024, for various reasons,
including as a result of the impact of fluctuations in prices received for oil and natural gas, natural production declines, the
uncertainty of exploration and development drilling results, fluctuations in the fair value of derivative instruments, the impacts
of COVID-19 and other factors. These
unaudited condensed consolidated financial statements of the Company have been prepared in accordance with accounting principles
generally accepted in the United States (“U.S. GAAP”) for interim financial information, and, accordingly, do not
include all of the information and footnotes required by U.S. GAAP for complete financial statements. Therefore, these financial
statements should be read in conjunction with the Company’s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DISCLOSUR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DISCLOSURE</t>
        </is>
      </c>
      <c r="B4" s="4" t="inlineStr">
        <is>
          <t>NOTE
2 – GOING CONCERN DISCLOSURE The
Company’s condensed consolidated financial statements are prepared using U.S. GAAP applicable to a going concern that contemplates
the realization of assets and liquidation of liabilities in the normal course of business. There can be no assurance that the
Company will be able to achieve its business plan, raise any additional capital, or secure the additional financing necessary
to implement its current operating plan. The accompanying financial statements do not include any adjustments that might be necessary
if the Company is unable to continue as a going concern. The
Company has yet to achieve profitable operations, expects to incur further losses in the development of its business, has negative
cash flows from operating activities, and is dependent upon future issuances of equity or other financings to fund ongoing operations,
all of which raises substantial doubt about the Company’s ability to continue as a going concern. The Company’s ability
to continue as a going concern is dependent upon its ability to generate future profitable operations and/or to obtain the necessary
financing from stock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and of its wholly-owned subsidiaries. All significant
intercompany accounts and transactions have been eliminated in consolidation. Use
of Estimates The
preparation of financial statements in conformity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ctual results could differ from those estimates and would affect future results of operations
and cash flows. Reclassifications Certain
prior period amounts have been reclassified to conform with the current year presentation. Such reclassifications had no significant
impact on our reported net income (loss), current assets, total assets, current liabilities, total liabilities, shareholders’
equity, or cash flows. Cash
and Cash Equivalents The
Company considers all highly liquid temporary cash investments with an original maturity of three months or less to be cash equivalents.
At September 30, 2024 and December 31, 2023, the Company had no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AAP requires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Unproved
oil and gas properties will be assessed annually to determine whether they have been impaired by the drilling of dry holes on
or near the related acreage or other circumstances, which may indicate a decline in value. When impairment occurs, a loss will
be recognized. When leases for unproved properties expire, the costs thereof, net of any related allowance for impairment, will
be removed from the accounts and charged to expense. The
Company will review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 ended December 31, 2023, the Company recorded impairments of $ 875,400 no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on long-lived assets during the nine months ended September 30, 2024 and 2023. Fair
Values of Financial Instruments The
Company had no financial instruments for the nine months ended September 30, 2024, or for the year ended December 31, 2023.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Level
1 Level
2 Level
3 Fair
value estimates discussed herein are based upon certain market assumptions and pertinent information available to management as
of September 30, 2024, and December 31, 2023. The respective carrying value of certain on-balance-sheet financial instruments
approximated their fair values due to the short-term nature of these instruments. Revenue
Recognition The
Company accounts for revenue under ASC 606 “Revenue from Contracts with Customers.” Under ASC 606, oil and natural
gas sales revenues are recognized when control of the product is transferred to the customer, the performance obligations under
the terms of the contracts with customers are satisfied and collectability is reasonably assured. All the Company’s oil
and natural gas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within 90 days of the month
of delivery. The Company’s contracts for oil and natural gas sales are standard industry contracts that include variable
consideration based on the monthly index price and adjustments that may include counterparty-specific provisions related to volumes,
price differentials, discounts, and other adjustments and deductions. The
following table presents revenues disaggregated by product for the three and nine months ended September 30, 2024, and 2023:
For the Three Months For the Nine Months
Ended September 30, Ended September 30,
2024 2023 2024 2023
Crude oil revenues $ 250,619 $ 245,927 $ 749,851 $ 657,951
Gas revenues — 2,375 827 7,692
Total revenues $ 250,619 $ 248,302 $ 750,678 $ 665,643 All
revenues are from production from the Gulf States Drill Region. Accounts
Receivable Accounts
receivable consists of oil and natural gas receivables. Ongoing evaluations of collectability are performance and an allowance
for expected credit losses is provided against the portion of accounts receivable that is estimated to be uncollectible. The Company
did not recognize any write-offs during the three and nine months ended September 30, 2024 and 2023. At both September 30, 2024,
and December 31, 2023, the allowance for expected credit losses was $ 0 Stock-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Generally accepted accounting
principles require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ASC 740 using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clarifies the accounting for uncertainty in income taxes recognized in an enterprise’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Because
of the implementation of this standard, the Company performed a review of its material tax positions in accordance with recognition
and measurement standards established by ASC 740 and concluded that it had no uncertain tax positions as of September 30, 2024,
or as of December 31, 2023. Basic
and Diluted Earnings per Share The
Company computes income per share in accordance with ASC 260, “Earnings per Share”, which requires the presentation
of both basic and diluted earnings per share (“EPS”) on the face of the statement of operations. Basic EPS is computed
by dividing income available to common stock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and December 31, 2023, the Company
had 0 1,050,000 Asset
Retirement Obligations 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oil and gas propertie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 term material
adverse effect on our financial position or results of international operations. The continued economic disruption resulting from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 Concentration
of Credit Risk – Cash 250,000 Concentration
of Credit Risk –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40:16Z</dcterms:created>
  <dcterms:modified xmlns:dcterms="http://purl.org/dc/terms/" xmlns:xsi="http://www.w3.org/2001/XMLSchema-instance" xsi:type="dcterms:W3CDTF">2024-11-14T18:40:16Z</dcterms:modified>
</cp:coreProperties>
</file>